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Other Liabilities" sheetId="9" r:id="rId9"/>
    <s:sheet name="Impairment of Long-Lived Assets" sheetId="10" r:id="rId10"/>
    <s:sheet name="Stock-Based Compensation" sheetId="11" r:id="rId11"/>
    <s:sheet name="Business Segment Information" sheetId="12" r:id="rId12"/>
    <s:sheet name="Net Income (Loss) per Share" sheetId="13" r:id="rId13"/>
    <s:sheet name="Commitments and Contingencies" sheetId="14" r:id="rId14"/>
    <s:sheet name="Recent Accounting Pronouncement" sheetId="15" r:id="rId15"/>
    <s:sheet name="Basis of Presentation (Policies" sheetId="16" r:id="rId16"/>
    <s:sheet name="Other Liabilities (Tables)" sheetId="17" r:id="rId17"/>
    <s:sheet name="Impairment of Long-Lived Asse18" sheetId="18" r:id="rId18"/>
    <s:sheet name="Stock-Based Compensation (Table" sheetId="19" r:id="rId19"/>
    <s:sheet name="Business Segment Information (T" sheetId="20" r:id="rId20"/>
    <s:sheet name="Net Income (Loss) per Share (Ta" sheetId="21" r:id="rId21"/>
    <s:sheet name="Basis of Presentation - Narrati" sheetId="22" r:id="rId22"/>
    <s:sheet name="Basis of Presentation - Fair Va" sheetId="23" r:id="rId23"/>
    <s:sheet name="Other Liabilities - Current (De" sheetId="24" r:id="rId24"/>
    <s:sheet name="Other Liabilities - Noncurrent " sheetId="25" r:id="rId25"/>
    <s:sheet name="Other Liabilities - Narrative (" sheetId="26" r:id="rId26"/>
    <s:sheet name="Other Liabilities - Restructuri" sheetId="27" r:id="rId27"/>
    <s:sheet name="Impairment of Long-Lived Asse28" sheetId="28" r:id="rId28"/>
    <s:sheet name="Impairment of Long-Lived Asse29" sheetId="29" r:id="rId29"/>
    <s:sheet name="Stock-Based Compensation - Narr" sheetId="30" r:id="rId30"/>
    <s:sheet name="Stock-Based Compensation - Non-" sheetId="31" r:id="rId31"/>
    <s:sheet name="Business Segment Information (D" sheetId="32" r:id="rId32"/>
    <s:sheet name="Net Income (Loss) per Share - N" sheetId="33" r:id="rId33"/>
    <s:sheet name="Net Income (Loss) per Share - C"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61">
  <si>
    <t>Document and Entity Information - shares</t>
  </si>
  <si>
    <t>9 Months Ended</t>
  </si>
  <si>
    <t>Oct. 02, 2016</t>
  </si>
  <si>
    <t>Nov. 03, 2016</t>
  </si>
  <si>
    <t>Document And Entity Information [Abstract]</t>
  </si>
  <si>
    <t>Entity Registrant Name</t>
  </si>
  <si>
    <t>FIESTA RESTAURANT GROUP, INC.</t>
  </si>
  <si>
    <t>Entity Central Index Key</t>
  </si>
  <si>
    <t>Current Fiscal Year End Date</t>
  </si>
  <si>
    <t>--01-01</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DENSED CONSOLIDATED BALANCE SHEETS - USD ($) $ in Thousands</t>
  </si>
  <si>
    <t>Jan. 03, 2016</t>
  </si>
  <si>
    <t>Current assets:</t>
  </si>
  <si>
    <t>Cash</t>
  </si>
  <si>
    <t>Trade receivables</t>
  </si>
  <si>
    <t>Inventories</t>
  </si>
  <si>
    <t>Prepaid rent</t>
  </si>
  <si>
    <t>Income tax receivable</t>
  </si>
  <si>
    <t>Prepaid expenses and other current assets</t>
  </si>
  <si>
    <t>Total current assets</t>
  </si>
  <si>
    <t>Property and equipment, net</t>
  </si>
  <si>
    <t>Goodwill</t>
  </si>
  <si>
    <t>Deferred income taxes</t>
  </si>
  <si>
    <t>Deferred financing costs, net</t>
  </si>
  <si>
    <t>Other assets</t>
  </si>
  <si>
    <t>Total assets</t>
  </si>
  <si>
    <t>Current liabilities:</t>
  </si>
  <si>
    <t>Current portion of long-term debt</t>
  </si>
  <si>
    <t>Accounts payable</t>
  </si>
  <si>
    <t>Accrued payroll, related taxes and benefits</t>
  </si>
  <si>
    <t>Accrued real estate taxes</t>
  </si>
  <si>
    <t>Other liabilities</t>
  </si>
  <si>
    <t>Total current liabilities</t>
  </si>
  <si>
    <t>Long-term debt, net of current portion</t>
  </si>
  <si>
    <t>Lease financing obligations</t>
  </si>
  <si>
    <t>Deferred income—sale-leaseback of real estate</t>
  </si>
  <si>
    <t>Total liabilities</t>
  </si>
  <si>
    <t>Commitments and contingencies</t>
  </si>
  <si>
    <t xml:space="preserve"> </t>
  </si>
  <si>
    <t>Stockholders' equity:</t>
  </si>
  <si>
    <t>Common stock, par value $.01; authorized 100,000,000 shares, issued 26,896,611 and 26,829,220 shares, respectively, and outstanding 26,746,012 and 26,571,602 shares, respectively.</t>
  </si>
  <si>
    <t>Additional paid-in capital</t>
  </si>
  <si>
    <t>Retained earnings</t>
  </si>
  <si>
    <t>Total stockholders' equity</t>
  </si>
  <si>
    <t>Total liabilities and stockholders' equity</t>
  </si>
  <si>
    <t>CONDENSED CONSOLIDATED BALANCE SHEETS (Parenthetical) - $ / shares</t>
  </si>
  <si>
    <t>Statement of Financial Position [Abstract]</t>
  </si>
  <si>
    <t>Common stock, par value (usd per share)</t>
  </si>
  <si>
    <t>Common stock, shares authorized</t>
  </si>
  <si>
    <t>Common stock, shares issued</t>
  </si>
  <si>
    <t>Common stock, shares outstanding</t>
  </si>
  <si>
    <t>CONDENSED CONSOLIDATED STATEMENTS OF OPERATIONS - USD ($) $ in Thousands</t>
  </si>
  <si>
    <t>3 Months Ended</t>
  </si>
  <si>
    <t>Sep. 27, 2015</t>
  </si>
  <si>
    <t>Revenues:</t>
  </si>
  <si>
    <t>Restaurant sales</t>
  </si>
  <si>
    <t>Franchise royalty revenues and fees</t>
  </si>
  <si>
    <t>Total revenues</t>
  </si>
  <si>
    <t>Costs and expenses:</t>
  </si>
  <si>
    <t>Cost of sales</t>
  </si>
  <si>
    <t>Restaurant wages and related expenses (including stock-based compensation expense of $35, $40, $111, and $147, respectively)</t>
  </si>
  <si>
    <t>Restaurant rent expense</t>
  </si>
  <si>
    <t>Other restaurant operating expenses</t>
  </si>
  <si>
    <t>Advertising expense</t>
  </si>
  <si>
    <t>General and administrative (including stock-based compensation expense of $330, $1,127, $2,523, and $3,056, respectively)</t>
  </si>
  <si>
    <t>Depreciation and amortization</t>
  </si>
  <si>
    <t>Pre-opening costs</t>
  </si>
  <si>
    <t>Impairment and other lease charges</t>
  </si>
  <si>
    <t>Other income</t>
  </si>
  <si>
    <t>Total operating expenses</t>
  </si>
  <si>
    <t>Income (loss) from operations</t>
  </si>
  <si>
    <t>Interest expense</t>
  </si>
  <si>
    <t>Income (loss) before income taxes</t>
  </si>
  <si>
    <t>Provision for (benefit from) income taxes</t>
  </si>
  <si>
    <t>Net income (loss)</t>
  </si>
  <si>
    <t>Basic net income (loss) per share (usd per share)</t>
  </si>
  <si>
    <t>Diluted net income (loss) per share (usd per share)</t>
  </si>
  <si>
    <t>Basic weighted average common shares outstanding</t>
  </si>
  <si>
    <t>Diluted weighted average common shares outstanding</t>
  </si>
  <si>
    <t>CONDENSED CONSOLIDATED STATEMENTS OF OPERATIONS (Parenthetical) - USD ($) $ in Thousands</t>
  </si>
  <si>
    <t>Stock-based compensation</t>
  </si>
  <si>
    <t>Restaurant Wages And Related Expenses [Member]</t>
  </si>
  <si>
    <t>General and Administrative Expense [Member]</t>
  </si>
  <si>
    <t>CONDENSED CONSOLIDATED STATEMENTS OF CHANGES IN STOCKHOLDERS' EQUITY - USD ($) $ in Thousands</t>
  </si>
  <si>
    <t>Total</t>
  </si>
  <si>
    <t>Common Stock [Member]</t>
  </si>
  <si>
    <t>Additional Paid-in Capital [Member]</t>
  </si>
  <si>
    <t>Retained Earnings [Member]</t>
  </si>
  <si>
    <t>Beginning balance at Dec. 28, 2014</t>
  </si>
  <si>
    <t>Beginning shares at Dec. 28, 2014</t>
  </si>
  <si>
    <t>Increase (Decrease) in Stockholders' Equity</t>
  </si>
  <si>
    <t>Vesting of restricted shares</t>
  </si>
  <si>
    <t>Vesting of restricted shares and related tax benefit</t>
  </si>
  <si>
    <t>Vesting of restricted shares (in shares)</t>
  </si>
  <si>
    <t>Net income</t>
  </si>
  <si>
    <t>Ending balance at Sep. 27, 2015</t>
  </si>
  <si>
    <t>Ending shares at Sep. 27, 2015</t>
  </si>
  <si>
    <t>Beginning balance at Jan. 03, 2016</t>
  </si>
  <si>
    <t>Beginning shares at Jan. 03, 2016</t>
  </si>
  <si>
    <t>Vesting of restricted shares and related tax deficiency</t>
  </si>
  <si>
    <t>Ending balance at Oct. 02, 2016</t>
  </si>
  <si>
    <t>Ending shares at Oct. 02, 2016</t>
  </si>
  <si>
    <t>CONDENSED CONSOLIDATED STATEMENTS OF CASH FLOWS - USD ($) $ in Thousands</t>
  </si>
  <si>
    <t>Cash flows from operating activities:</t>
  </si>
  <si>
    <t>Adjustments to reconcile net income to net cash provided from operating activities:</t>
  </si>
  <si>
    <t>Loss (gain) on disposals of property and equipment</t>
  </si>
  <si>
    <t>Amortization of deferred financing costs</t>
  </si>
  <si>
    <t>Amortization of deferred gains from sale-leaseback transactions</t>
  </si>
  <si>
    <t>Changes in other operating assets and liabilities</t>
  </si>
  <si>
    <t>Net cash provided from operating activities</t>
  </si>
  <si>
    <t>Capital expenditures:</t>
  </si>
  <si>
    <t>New restaurant development</t>
  </si>
  <si>
    <t>Restaurant remodeling</t>
  </si>
  <si>
    <t>Other restaurant capital expenditures</t>
  </si>
  <si>
    <t>Corporate and restaurant information systems</t>
  </si>
  <si>
    <t>Total capital expenditures</t>
  </si>
  <si>
    <t>Properties purchased for sale-leaseback</t>
  </si>
  <si>
    <t>Proceeds from sale-leaseback transactions</t>
  </si>
  <si>
    <t>Proceeds from disposals of other properties</t>
  </si>
  <si>
    <t>Net cash used in investing activities</t>
  </si>
  <si>
    <t>Cash flows from financing activities:</t>
  </si>
  <si>
    <t>Excess tax benefit from vesting of restricted shares</t>
  </si>
  <si>
    <t>Borrowings on revolving credit facility</t>
  </si>
  <si>
    <t>Repayments on revolving credit facility</t>
  </si>
  <si>
    <t>Principal payments on capital leases</t>
  </si>
  <si>
    <t>Net cash (used in) provided by financing activities</t>
  </si>
  <si>
    <t>Net decrease in cash</t>
  </si>
  <si>
    <t>Cash, beginning of period</t>
  </si>
  <si>
    <t>Cash, end of period</t>
  </si>
  <si>
    <t>Supplemental disclosures:</t>
  </si>
  <si>
    <t>Interest paid on long-term debt</t>
  </si>
  <si>
    <t>Interest paid on lease financing obligations</t>
  </si>
  <si>
    <t>Accruals for capital expenditures</t>
  </si>
  <si>
    <t>Income tax payments, net</t>
  </si>
  <si>
    <t>Basis of Presentation</t>
  </si>
  <si>
    <t>Organization, Consolidation and Presentation of Financial Statements [Abstract]</t>
  </si>
  <si>
    <t xml:space="preserve">Basis of Presentation Business Description. Fiesta Restaurant Group, Inc. ("Fiesta Restaurant Group" or "Fiesta") owns, operates and franchises two fast-casual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October 2, 2016 , the Company owned and operated 181 Pollo Tropical ® restaurants and 164 Taco Cabana ® restaurants. The Pollo Tropical restaurants include 124 located in Florida, 36 located in Texas, 17 located in Georgia and four located in Tennessee. The Taco Cabana restaurants include 163 located in Texas and one located in Oklahoma. At October 2, 2016 , the Company franchised a total of 34 Pollo Tropical restaurants and seven Taco Cabana restaurants. The franchised Pollo Tropical restaurants include 17 in Puerto Rico, one in the Bahamas, three in Trinidad &amp; Tobago, one in Venezuela, four in Panama, two in Guatemala, and six on college campuses and at a hospital in Florida. The franchised Taco Cabana restaurants include five in New Mexico and two on college campuses in Texas.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 - 53 week fiscal year ending on the Sunday closest to December 31. The fiscal year ended January 3, 2016 contained 53 weeks. The three and nine months ended October 2, 2016 and September 27, 2015 each contained thirteen and thirty-nine weeks, respectively. The fiscal year ending January 1, 2017 will contain 52 weeks. Basis of Presentation. The accompanying unaudited condensed consolidated financial statements for the three and nine months ended October 2, 2016 and September 27, 2015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nine months ended October 2, 2016 and September 27, 2015 are not necessarily indicative of the results to be expected for the full year. These unaudited condensed consolidated financial statements should be read in conjunction with the consolidated financial statements and notes thereto for the year ended January 3, 2016 included in the Company's Annual Report on Form 10-K for the fiscal year ended January 3, 2016 . The January 3, 2016 balance sheet data is derived from those audited financial statements. 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 The fair value of outstanding revolving credit borrowings under the Company's senior credit facility, which is considered Level 2, is based on current LIBOR rates. At October 2, 2016 and January 3, 2016, the fair value and carrying value of the Company's senior credit facility were approximately $65.9 million and $71.0 million , respectively. 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t>
  </si>
  <si>
    <t>Other Liabilities</t>
  </si>
  <si>
    <t>Other Liabilities Disclosure [Abstract]</t>
  </si>
  <si>
    <t>Other Liabilities Other liabilities, current, consist of the following: October 2, 2016 January 3, 2016 Accrued workers' compensation and general liability claims $ 6,717 $ 5,540 Sales and property taxes 2,531 3,031 Accrued occupancy costs 934 980 Other 2,067 2,545 $ 12,249 $ 12,096 Other liabilities, long-term, consist of the following: October 2, 2016 January 3, 2016 Accrued occupancy costs $ 17,602 $ 15,349 Deferred compensation 1,797 1,665 Accrued workers' compensation and general liability claims 1,910 697 Other 4,426 3,286 $ 25,735 $ 20,997 Accrued occupancy costs include obligations pertaining to closed restaurant locations and accruals to expense operating lease rental payments on a straight-line basis over the lease term. The following table presents the activity in the closed-store reserve, of which $ 1.0 million and $ 1.1 million are included in long-term accrued occupancy costs at October 2, 2016 and January 3, 2016 , respectively, with the remainder in other current liabilities. Nine Months Ended October 2, 2016 Year Ended January 3, 2016 Balance, beginning of period $ 1,832 $ 1,251 Provisions for restaurant closures — 554 Additional lease charges, net of (recoveries) — 258 Payments, net (411 ) (358 ) Other adjustments 122 127 Balance, end of period $ 1,543 $ 1,832</t>
  </si>
  <si>
    <t>Impairment of Long-Lived Assets and Other Lease Charges</t>
  </si>
  <si>
    <t>Asset Impairment Charges [Abstract]</t>
  </si>
  <si>
    <t>Impairment of Long-Lived Assets and Other Lease Charges The Company reviews its long-lived assets, principally property and equipment, for impairment at the restaurant level. In addition to considering management’s plans, known regulatory or governmental actions and damage due to acts of God (hurricanes, tornadoes, etc.), the Company considers a triggering event to have occurred related to a specific restaurant if the restaurant’s cash flow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the lease liabilities to be incurred, net of any estimated sublease recoveries. A summary of impairment on long-lived assets and other lease charges recorded by segment is as follows: Three Months Ended Nine Months Ended October 2, 2016 September 27, 2015 October 2, 2016 September 27, 2015 Pollo Tropical $ 18,390 $ 387 $ 18,390 $ 387 Taco Cabana 123 — 217 94 $ 18,513 $ 387 $ 18,607 $ 481 In the third quarter of 2016, as part of a review of its strategic plan to enhance long-term shareholder value, the Company reviewed its restaurant portfolio and subsequently closed ten Pollo Tropical restaurants in the fourth quarter of 2016 including eight restaurants in Texas, one restaurant in Nashville, Tennessee, and one restaurant in Atlanta, Georgia. The Company plans to convert up to three of the closed restaurants in Texas to Taco Cabana restaurants. Impairment and other lease charges for the three and nine months ended October 2, 2016 primarily consisted of impairment charges of $18.5 million related to the closed restaurants and six additional Pollo Tropical restaurants and one Taco Cabana restaurant that the Company continues to operate. Impairment and other lease charges for the nine months ended October 2, 2016 also included other lease charges of $0.1 million related to previously closed Pollo Tropical and Taco Cabana restaurants. The Company will recognize lease and other charges related to the closed restaurants in the fourth quarter of 2016. The Company determined the fair value of restaurant equipment, for those restaurants reviewed for impairment, based on current economic conditions, the Company’s history of using these assets in the operation of its business, the Company's plans to use this equipment in new restaurants that are scheduled to open in 2017 and 2018, and the Company's expectation of how a market participant would value the equipment. These fair value asset measurements rely on significant unobservable inputs and are considered Level 3 in the fair value hierarchy. The Level 3 assets measured at fair value associated with impairment charges recorded during the three and nine months ended October 2, 2016 totaled $8.6 million . Impairment and other lease charges for the three and nine months ended September 27, 2015 , consisted primarily of a $0.3 million lease charge related to the closure of a Pollo Tropical restaurant that was relocated to a superior site in the same trade area prior to the end of its lease term and lease charges, net of recoveries, totaling $0.1 million related to previously closed Pollo Tropical restaurants and for the nine months ended September 27, 2015 also included impairment charges totaling $0.1 million</t>
  </si>
  <si>
    <t>Stock-Based Compensation</t>
  </si>
  <si>
    <t>Disclosure of Compensation Related Costs, Share-based Payments [Abstract]</t>
  </si>
  <si>
    <t>Stock-Based Compensation During the nine months ended October 2, 2016 and September 27, 2015 , the Company granted certain employees 50,087 and 24,401 non-vested restricted shares, respectively, under the Fiesta Restaurant Group, Inc. 2012 Stock Incentive Plan (the "Fiesta Plan"). These shares generally vest and become non-forfeitable over a four year vesting period. The weighted average fair value at grant date for these non-vested shares issued to employees during the nine months ended October 2, 2016 and September 27, 2015 was $35.25 and $61.57 , respectively. During the nine months ended October 2, 2016 and September 27, 2015 , the Company granted certain employees 5,762 and 10,007 restricted stock units, respectively, under the Fiesta Plan. The restricted stock units granted during the nine months ended October 2, 2016 vest and become non-forfeitable at the end of a four year vesting period. The restricted stock units granted during the nine months ended September 27, 2015 vest and become non-forfeitable over a four year vesting period or, for certain units, at the end of a four year vesting period. The weighted average fair value at grant date for these restricted stock units issued to employees during the nine months ended October 2, 2016 and September 27, 2015 was $ 35.25 and $62.05 , respectively. Also during the nine months ended October 2, 2016 and September 27, 2015 , the Company granted 33,691 and 17,501 non-vested restricted shares, respectively, and 33,691 and 17,501 restricted stock units, respectively, under the Fiesta Plan to certain employees subject to performance conditions. The non-vested restricted shares vest and become non-forfeitable over a four year vesting period subject to the attainment of performance conditions. The restricted stock units vest and become non-forfeitable at the end of a three year vesting period. The number of shares into which the restricted stock units convert is based on the attainment of certain performance conditions and for the restricted stock units granted during the nine months ended October 2, 2016 and September 27, 2015 , ranges from no shares, if the minimum performance condition is not met, to 67,382 and 35,002 shares, respectively, if the maximum performance condition is met. The weighted average fair value at grant date for both restricted non- vested shares and restricted stock units subject to performance conditions granted during the nine months ended October 2, 2016 and September 27, 2015 was $35.25 and $ 65.01 , respectively. During the nine months ended October 2, 2016 and September 27, 2015 , the Company granted 14,081 and 8,698 non-vested restricted shares, respectively, to non-employee directors. The weighted average fair value at the grant date for restricted non-vested shares issued to directors during the nine months ended October 2, 2016 and September 27, 2015 , was $33.39 and $54.06 , respectively. These shares vest and become non-forfeitable over a one -year vesting period. Stock-based compensation expense for the three and nine months ended October 2, 2016 was $0.4 million and $2.6 million , respectively, and for the three and nine months ended September 27, 2015 was $1.2 million and $3.2 million , respectively. At October 2, 2016 , the total unrecognized stock-based compensation expense related to non-vested restricted shares and restricted stock units was approximately $ 4.5 million . At October 2, 2016 , the remaining weighted average vesting period for non-vested restricted shares was 1.9 years and 2.0 years for restricted stock units. During the three and nine months ended October 2, 2016 , a portion of the awards previously granted to the Company's Chief Executive Officer were modified and vested in connection with his retirement. The modification reduced stock compensation expense by $0.1 million . A summary of all non-vested restricted shares and restricted stock units activity for the nine months ended October 2, 2016 is as follows: Non-Vested Shares Restricted Stock Units Weighted Weighted Average Average Grant Date Grant Date Shares Price Units Price Outstanding at January 3, 2016 257,618 $ 30.69 42,840 $ 56.46 Granted 97,859 34.98 39,453 35.25 Vested/Released (173,888 ) 24.07 (522 ) 51.23 Forfeited (30,990 ) 40.77 (24,751 ) 45.73 Outstanding at October 2, 2016 150,599 $ 38.16 57,020 $ 46.48</t>
  </si>
  <si>
    <t>Business Segment Information</t>
  </si>
  <si>
    <t>Segment Reporting [Abstract]</t>
  </si>
  <si>
    <t>Business Segment Information The Company is engaged in the fast-casual restaurant industry, with two restaurant concepts (each of which is an operating segment): Pollo Tropical and Taco Cabana. Pollo Tropical restaurants offer a wide variety of freshly prepared Caribbean-inspired food while our Taco Cabana restaurants offer a broad selection of hand-made, freshly prepared and authentic Mexican food. Each segment's accounting policies are the same as those discussed in the summary of significant accounting policies in Note 1 to the Company's audited financial statements contained in the Company's Annual Report on Form 10-K for the fiscal year ended January 3, 2016 . The Company reports more than one measure of segment profit or loss to the chief operating decision maker for the purposes of allocating resources to the segments and assessing their performance. The primary measures of segment profit or loss used to assess performance and allocate resources are income (loss) before taxes and Adjusted EBITDA, which is defined as earnings attributable to the applicable operating segment before interest, income taxes, depreciation and amortization, impairment and other lease charges, stock-based compensation expense and other income and expense. Although the chief operating decision maker uses Adjusted EBITDA as a measure of segment profitability, in accordance with Accounting Standards Codification 280, Segment Reporting, the following table includes segment income (loss) before taxes, which is the measure of segment profit or loss determined in accordance with the measurement principles that are most consistent with the principles used in measuring the corresponding amounts in the consolidated financial statements. The “Other” column includes corporate-related items not allocated to reportable segments and consists primarily of corporate-owned property and equipment, miscellaneous prepaid costs, capitalized costs associated with the issuance of indebtedness, corporate cash accounts, a current income tax receivable, and advisory fees related to a previously proposed separation transaction. Three Months Ended Pollo Tropical Taco Cabana Other Consolidated October 2, 2016: Restaurant sales $ 103,353 $ 78,239 $ — $ 181,592 Franchise revenue 474 190 — 664 Cost of sales 32,565 22,161 — 54,726 Restaurant wages and related expenses (1) 24,383 23,120 — 47,503 Restaurant rent expense 5,059 4,429 — 9,488 Other restaurant operating expenses 14,361 11,354 — 25,715 Advertising expense 5,026 2,480 — 7,506 General and administrative expense (2) 9,091 5,355 74 14,520 Depreciation and amortization 6,337 3,176 — 9,513 Pre-opening costs 1,456 53 — 1,509 Impairment and other lease charges 18,390 123 — 18,513 Interest expense 229 313 — 542 Income (loss) before taxes (13,070 ) 5,865 (74 ) (7,279 ) Capital expenditures 18,146 2,791 (132 ) 20,805 September 27, 2015: Restaurant sales $ 91,440 $ 80,029 $ — $ 171,469 Franchise revenue 468 168 — 636 Cost of sales 31,054 24,355 — 55,409 Restaurant wages and related expenses (1) 20,984 23,199 — 44,183 Restaurant rent expense 4,158 4,238 — 8,396 Other restaurant operating expenses 11,741 10,770 — 22,511 Advertising expense 2,448 2,383 — 4,831 General and administrative expense (2) 8,419 5,840 — 14,259 Depreciation and amortization 4,504 3,092 — 7,596 Pre-opening costs 1,597 92 — 1,689 Impairment and other lease charges 387 — — 387 Interest expense 204 289 — 493 Income before taxes 6,567 5,949 — 12,516 Capital expenditures 22,960 3,847 (488 ) 26,319 Nine Months Ended Pollo Tropical Taco Cabana Other Consolidated October 2, 2016: Restaurant sales $ 304,138 $ 234,228 $ — $ 538,366 Franchise revenue 1,559 540 — 2,099 Cost of sales 96,435 66,948 — 163,383 Restaurant wages and related expenses (1) 71,259 68,277 — 139,536 Restaurant rent expense 14,528 12,994 — 27,522 Other restaurant operating expenses 40,654 31,712 — 72,366 Advertising expense 12,473 9,034 — 21,507 General and administrative expense (2) 25,619 16,180 822 42,621 Depreciation and amortization 17,043 9,431 — 26,474 Pre-opening costs 4,365 342 — 4,707 Impairment and other lease charges 18,390 217 — 18,607 Interest expense 708 927 — 1,635 Income (loss) before taxes 4,235 18,932 (822 ) 22,345 Capital expenditures 52,713 8,058 2,272 63,043 September 27, 2015: Restaurant sales $ 267,898 $ 237,897 $ — $ 505,795 Franchise revenue 1,626 459 — 2,085 Cost of sales 89,687 71,068 — 160,755 Restaurant wages and related expenses (1) 58,989 68,167 — 127,156 Restaurant rent expense 11,627 12,824 — 24,451 Other restaurant operating expenses 32,723 31,009 — 63,732 Advertising expense 6,710 8,819 — 15,529 General and administrative expense (2) 23,867 17,780 — 41,647 Depreciation and amortization 12,583 9,261 — 21,844 Pre-opening costs 3,611 240 — 3,851 Impairment and other lease charges 387 94 — 481 Interest expense 565 780 — 1,345 Income before taxes 29,065 18,703 — 47,768 Capital expenditures 55,104 9,505 1,610 66,219 Identifiable Assets: October 2, 2016: 260,296 162,729 16,462 439,487 January 3, 2016 237,065 165,549 13,031 415,645 (1) Includes stock-based compensation expense of $35 and $ 111 for the three and nine months ended October 2, 2016, respectively, and $40 and $147 for the three and nine months ended September 27, 2015, respectively. (2) Includes stock-based compensation expense of $330 and $ 2,523 for the three and nine months ended October 2, 2016, respectively, and $1,127 and $3,056</t>
  </si>
  <si>
    <t>Net Income (Loss) per Share</t>
  </si>
  <si>
    <t>Earnings Per Share [Abstract]</t>
  </si>
  <si>
    <t>Net Income (Loss) per Share 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 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arnings per share reflects the potential dilution that could occur if our restricted stock units were to be converted into common shares. Restricted stock units with performance conditions are only included in the diluted earnings per share calculation to the extent that performance conditions have been met at the measurement date. We compute diluted earnings per share by adjusting the basic weighted average number of common shares by the dilutive effect of the restricted stock units, determined using the treasury stock method. For the three months ended October 2, 2016 , all restricted stock units outstanding were excluded from the computation of diluted earnings per share because to do so would have been antidilutive as a result of the net loss in the third quarter of 2016. Weighted average outstanding restricted stock units totaling 11,489 and 3,214 shares for the nine months ended October 2, 2016 and September 27, 2015 , respectively, were not included in the computation of diluted earnings per share because to do so would have been antidilutive. The computation of basic and diluted net income per share is as follows: Three Months Ended Nine Months Ended October 2, 2016 September 27, 2015 October 2, 2016 September 27, 2015 Basic and diluted net income per share: Net income (loss) $ (4,531 ) $ 7,945 $ 14,280 $ 29,695 Less: income allocated to participating securities — (81 ) (138 ) (359 ) Net income (loss) available to common stockholders $ (4,531 ) $ 7,864 $ 14,142 $ 29,336 Weighted average common shares, basic 26,716,219 26,557,940 26,658,739 26,494,599 Restricted stock units — 7,635 6,352 7,352 Weighted average common shares, diluted 26,716,219 26,565,575 26,665,091 26,501,951 Basic net income (loss) per common share $ (0.17 ) $ 0.30 $ 0.53 $ 1.11 Diluted net income (loss) per common share $ (0.17 ) $ 0.30 $ 0.53 $ 1.11</t>
  </si>
  <si>
    <t>Commitments and Contingencies</t>
  </si>
  <si>
    <t>Commitments and Contingencies Disclosure [Abstract]</t>
  </si>
  <si>
    <t>Commitments and Contingencies Lease Assignments . Taco Cabana has assigned three leases to various parties on properties where it no longer operates restaurants with lease terms expiring on various dates through 2029. The assignees are responsible for making the payments required by the leases. The Company is a guarantor under one of the leases, and it remains secondarily liable as a surety with respect to two of the leases. The maximum potential liability for future rental payments that the Company could be required to make under these leases at October 2, 2016 was $1.7 million . The Company could also be obligated to pay property taxes and other lease 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legal proceedings incidental to the conduct of business, including the matter described below. The Company records accruals for outstanding legal matters when it believes it is probable that a loss will be incurred and the amount can be reasonably estimated. The Company evaluates, on a quarterly basis, developments in legal matters that could affect the amount of any accrual and developments that would make a loss contingency both probable and reasonably estimable. If a loss contingency is not both probable and estimable, the Company does not establish an accrued liability. On November 24, 2015, Pollo Tropical received a legal demand letter alleging that assistant managers were misclassified as exempt from overtime wages under the Fair Labor Standards Act. On September 30, 2016, prior to any suit being filed, Pollo Tropical reached a settlement with seven named individuals and a proposed collective action class that will allow current and former assistant managers to receive notice and opt-in to the settlement. Pollo Tropical denies any liability or unlawful conduct. The Company has recorded a charge of $0.8 million to cover the estimated costs related to the settlement, including estimated payments to individuals that opt-in to the settlement, premium payments to named individuals, attorneys’ fees for the individuals' counsel, and related settlement administration costs. The charge does not include legal fees incurred by Pollo Tropical in defending the action. The settlement, which is subject to approval by an arbitrator and a judicial body, will result in dismissal with prejudice for the named individuals and all individuals that opt-in to the settlement. On September 29, 2014, Daisy, Inc., an automotive repair shop in Cape Coral, Florida, filed a putative class action suit against Pollo Tropical in the United States District Court for the Middle District of Florida. The suit alleged that Pollo Tropical engaged in unlawful activity in violation of the Telephone Consumer Protection Act, § 227 et seq. occurring in December 2010 and January 2011. During the first quarter of 2016, Pollo Tropical reached a settlement with the plaintiff that resulted in dismissal of the case and paid all settlement claims.</t>
  </si>
  <si>
    <t>Recent Accounting Pronouncements</t>
  </si>
  <si>
    <t>Accounting Policies [Abstract]</t>
  </si>
  <si>
    <t xml:space="preserve">Recent Accounting Pronouncements In May 2014, and in subsequent updates, the Financial Accounting Standards Board ("FASB") issued Accounting Standards Update ("ASU") No. 2014-09, Revenue from Contracts with Customers (Topic 606), which amends the guidance in former Topic 605, Revenue Recognition, and provides for either a full retrospective adoption in which the standard is applied to all of the periods presented or a modified retrospective adoption in which the cumulative effect of initially applying the standard is recognized at the date of initial application. The new standard provides accounting guidance for all revenue arising from contracts with customers and affects all entities that enter into contracts to provide goods or services to their customers unless the contracts are in the scope of other US GAAP requirements. The guidance also provides a model for the measurement and recognition of gains and losses on the sale of certain non-financial assets, such as property and equipment, including real estate. The Company is currently evaluating the impact of the provisions of Topic 606; however, the Company expects the provisions to primarily impact certain franchise revenues and does not expect the standard to have a material effect on its financial statements. For the Company, the new standard is effective for interim and annual periods beginning after December 15, 2017. In February 2016, the FASB issued ASU No. 2016-02, Leases (Topic 842), which requires lessee recognition of lease assets and lease liabilities on the balance sheet and disclosure of key information about leasing arrangements. For the Company, the new standard is effective for interim and annual periods beginning after December 15, 2018, and early adoption is permitted. A modified retrospective approach is required with an option to use certain practical expedients. The new guidance is required to be applied at the beginning of the earliest comparative period presented. The Company is currently evaluating the impact on its financial statements. Although the impact is not currently estimable, the Company expects to recognize lease assets and lease liabilities for most of the leases it currently accounts for as operating leases. In March 2016, the FASB issued ASU No. 2016-04, Recognition of Breakage for Certain Prepaid Stored-Value Products (Topic 405-20), which creates an exception under Topic 405-20 to derecognize financial liabilities related to certain prepaid stored-value products using a breakage model consistent with the revenue breakage model in Topic 606. The new guidance will be effective concurrent with Topic 606, which is effective for the Company for interim and annual periods beginning after December 15, 2017. The Company does not expect this standard to have a material effect on its financial statements. In March 2016, the FASB issued ASU No. 2016-09, Improvements to Employee Share-Based Payment Accounting (Topic 718), to simplify various aspects of the accounting and presentation of share-based payments, including the income tax effects of awards and forfeiture assumptions. Currently, tax deductions in excess of compensation costs (excess tax benefits) are recorded in equity and tax deduction shortfalls (tax deficiencies), to the extent of previous excess tax benefits, are recorded in equity and then to income tax expense. Under the new guidance, all excess tax benefits and tax deficiencies will be recorded to income tax expense in the income statement, which could create volatility in the Company's income statement. The new guidance will also change the classification of excess tax benefits in the cash flow statement and impact the diluted earnings per share calculation. The guidance will be effective for interim and annual periods beginning after December 15, 2016, and early adoption is permitted. Different components of the guidance require prospective, retrospective and/or modified retrospective adoption. The Company is currently evaluating the impact on its financial statements and it is not currently estimable. </t>
  </si>
  <si>
    <t>Basis of Presentation (Policies)</t>
  </si>
  <si>
    <t>Basis of Consolidation</t>
  </si>
  <si>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si>
  <si>
    <t>Fiscal Year</t>
  </si>
  <si>
    <t>Fiscal Year . The Company uses a 52 - 53 week fiscal year ending on the Sunday closest to December 31. The fiscal year ended January 3, 2016 contained 53 weeks. The three and nine months ended October 2, 2016 and September 27, 2015 each contained thirteen and thirty-nine weeks, respectively. The fiscal year ending January 1, 2017 will contain 52</t>
  </si>
  <si>
    <t>Basis of Presentation. The accompanying unaudited condensed consolidated financial statements for the three and nine months ended October 2, 2016 and September 27, 2015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and nine months ended October 2, 2016 and September 27, 2015 are not necessarily indicative of the results to be expected for the full year. These unaudited condensed consolidated financial statements should be read in conjunction with the consolidated financial statements and notes thereto for the year ended January 3, 2016 included in the Company's Annual Report on Form 10-K for the fiscal year ended January 3, 2016 . The January 3, 2016</t>
  </si>
  <si>
    <t>Fair Value of Financial Instruments</t>
  </si>
  <si>
    <t>Fair Value of Financial Instruments.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 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our own assumptions. The following methods were used to estimate the fair value of each class of financial instruments for which it is practicable to estimate the fair value: • Current Assets and Liabilities. The carrying values reported on the balance sheet of cash, accounts receivable and accounts payable approximate fair value because of the short maturity of those financial instruments. • Revolving Credit Borrowings.</t>
  </si>
  <si>
    <t>Long-Lived Assets</t>
  </si>
  <si>
    <t>Long-Lived Assets . The Company assesses the recoverability of property and equipment and definite-lived intangible assets by determining whether the carrying value of these assets can be recovered over their respective remaining lives through undiscounted future operating cash flows. Impairment is reviewed when events or changes in circumstances indicate that the carrying amounts of these assets may not be fully recoverable.</t>
  </si>
  <si>
    <t>Use of Estimates</t>
  </si>
  <si>
    <t xml:space="preserve">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t>
  </si>
  <si>
    <t>Segment Reporting</t>
  </si>
  <si>
    <t>The Company is engaged in the fast-casual restaurant industry, with two restaurant concepts (each of which is an operating segment): Pollo Tropical and Taco Cabana. Pollo Tropical restaurants offer a wide variety of freshly prepared Caribbean-inspired food while our Taco Cabana restaurants offer a broad selection of hand-made, freshly prepared and authentic Mexican food. Each segment's accounting policies are the same as those discussed in the summary of significant accounting policies in Note 1 to the Company's audited financial statements contained in the Company's Annual Report on Form 10-K for the fiscal year ended January 3, 2016</t>
  </si>
  <si>
    <t>Net Income per Share</t>
  </si>
  <si>
    <t>The Company computes basic net income per share by dividing net income applicable to common shares by the weighted average number of common shares outstanding during each period. Our non-vested restricted shares contain a non-forfeitable right to receive dividends on a one-to-one per share ratio to common shares and are thus considered participating securities. The impact of the participating securities is included in the computation of basic net income per share pursuant to the two-class method. The two-class method of computing earnings per share is an earnings allocation formula that determines earnings attributable to common shares and participating securities according to dividends declared (whether paid or unpaid) and participation rights in undistributed earnings. Net income per common share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t>
  </si>
  <si>
    <t>Other Liabilities (Tables)</t>
  </si>
  <si>
    <t>Other Liabilities, Current</t>
  </si>
  <si>
    <t>Other liabilities, current, consist of the following: October 2, 2016 January 3, 2016 Accrued workers' compensation and general liability claims $ 6,717 $ 5,540 Sales and property taxes 2,531 3,031 Accrued occupancy costs 934 980 Other 2,067 2,545 $ 12,249 $ 12,096</t>
  </si>
  <si>
    <t>Other Liabilities, Long-term</t>
  </si>
  <si>
    <t>Other liabilities, long-term, consist of the following: October 2, 2016 January 3, 2016 Accrued occupancy costs $ 17,602 $ 15,349 Deferred compensation 1,797 1,665 Accrued workers' compensation and general liability claims 1,910 697 Other 4,426 3,286 $ 25,735 $ 20,997</t>
  </si>
  <si>
    <t>Activity in the Closed-Store Reserve</t>
  </si>
  <si>
    <t>The following table presents the activity in the closed-store reserve, of which $ 1.0 million and $ 1.1 million are included in long-term accrued occupancy costs at October 2, 2016 and January 3, 2016 , respectively, with the remainder in other current liabilities. Nine Months Ended October 2, 2016 Year Ended January 3, 2016 Balance, beginning of period $ 1,832 $ 1,251 Provisions for restaurant closures — 554 Additional lease charges, net of (recoveries) — 258 Payments, net (411 ) (358 ) Other adjustments 122 127 Balance, end of period $ 1,543 $ 1,832</t>
  </si>
  <si>
    <t>Impairment of Long-Lived Assets and Other Lease Charges (Tables)</t>
  </si>
  <si>
    <t>Schedule of Impairment on Long-Lived Assets and Other Lease Charges by Segment</t>
  </si>
  <si>
    <t>A summary of impairment on long-lived assets and other lease charges recorded by segment is as follows: Three Months Ended Nine Months Ended October 2, 2016 September 27, 2015 October 2, 2016 September 27, 2015 Pollo Tropical $ 18,390 $ 387 $ 18,390 $ 387 Taco Cabana 123 — 217 94 $ 18,513 $ 387 $ 18,607 $ 481</t>
  </si>
  <si>
    <t>Stock-Based Compensation (Tables)</t>
  </si>
  <si>
    <t>Schedule of Non-vested Restricted Shares and Restricted Stock Units Activity</t>
  </si>
  <si>
    <t>A summary of all non-vested restricted shares and restricted stock units activity for the nine months ended October 2, 2016 is as follows: Non-Vested Shares Restricted Stock Units Weighted Weighted Average Average Grant Date Grant Date Shares Price Units Price Outstanding at January 3, 2016 257,618 $ 30.69 42,840 $ 56.46 Granted 97,859 34.98 39,453 35.25 Vested/Released (173,888 ) 24.07 (522 ) 51.23 Forfeited (30,990 ) 40.77 (24,751 ) 45.73 Outstanding at October 2, 2016 150,599 $ 38.16 57,020 $ 46.48</t>
  </si>
  <si>
    <t>Business Segment Information (Tables)</t>
  </si>
  <si>
    <t>Schedule of Segment Reporting Information, by Segment</t>
  </si>
  <si>
    <t>Three Months Ended Pollo Tropical Taco Cabana Other Consolidated October 2, 2016: Restaurant sales $ 103,353 $ 78,239 $ — $ 181,592 Franchise revenue 474 190 — 664 Cost of sales 32,565 22,161 — 54,726 Restaurant wages and related expenses (1) 24,383 23,120 — 47,503 Restaurant rent expense 5,059 4,429 — 9,488 Other restaurant operating expenses 14,361 11,354 — 25,715 Advertising expense 5,026 2,480 — 7,506 General and administrative expense (2) 9,091 5,355 74 14,520 Depreciation and amortization 6,337 3,176 — 9,513 Pre-opening costs 1,456 53 — 1,509 Impairment and other lease charges 18,390 123 — 18,513 Interest expense 229 313 — 542 Income (loss) before taxes (13,070 ) 5,865 (74 ) (7,279 ) Capital expenditures 18,146 2,791 (132 ) 20,805 September 27, 2015: Restaurant sales $ 91,440 $ 80,029 $ — $ 171,469 Franchise revenue 468 168 — 636 Cost of sales 31,054 24,355 — 55,409 Restaurant wages and related expenses (1) 20,984 23,199 — 44,183 Restaurant rent expense 4,158 4,238 — 8,396 Other restaurant operating expenses 11,741 10,770 — 22,511 Advertising expense 2,448 2,383 — 4,831 General and administrative expense (2) 8,419 5,840 — 14,259 Depreciation and amortization 4,504 3,092 — 7,596 Pre-opening costs 1,597 92 — 1,689 Impairment and other lease charges 387 — — 387 Interest expense 204 289 — 493 Income before taxes 6,567 5,949 — 12,516 Capital expenditures 22,960 3,847 (488 ) 26,319 Nine Months Ended Pollo Tropical Taco Cabana Other Consolidated October 2, 2016: Restaurant sales $ 304,138 $ 234,228 $ — $ 538,366 Franchise revenue 1,559 540 — 2,099 Cost of sales 96,435 66,948 — 163,383 Restaurant wages and related expenses (1) 71,259 68,277 — 139,536 Restaurant rent expense 14,528 12,994 — 27,522 Other restaurant operating expenses 40,654 31,712 — 72,366 Advertising expense 12,473 9,034 — 21,507 General and administrative expense (2) 25,619 16,180 822 42,621 Depreciation and amortization 17,043 9,431 — 26,474 Pre-opening costs 4,365 342 — 4,707 Impairment and other lease charges 18,390 217 — 18,607 Interest expense 708 927 — 1,635 Income (loss) before taxes 4,235 18,932 (822 ) 22,345 Capital expenditures 52,713 8,058 2,272 63,043 September 27, 2015: Restaurant sales $ 267,898 $ 237,897 $ — $ 505,795 Franchise revenue 1,626 459 — 2,085 Cost of sales 89,687 71,068 — 160,755 Restaurant wages and related expenses (1) 58,989 68,167 — 127,156 Restaurant rent expense 11,627 12,824 — 24,451 Other restaurant operating expenses 32,723 31,009 — 63,732 Advertising expense 6,710 8,819 — 15,529 General and administrative expense (2) 23,867 17,780 — 41,647 Depreciation and amortization 12,583 9,261 — 21,844 Pre-opening costs 3,611 240 — 3,851 Impairment and other lease charges 387 94 — 481 Interest expense 565 780 — 1,345 Income before taxes 29,065 18,703 — 47,768 Capital expenditures 55,104 9,505 1,610 66,219 Identifiable Assets: October 2, 2016: 260,296 162,729 16,462 439,487 January 3, 2016 237,065 165,549 13,031 415,645 (1) Includes stock-based compensation expense of $35 and $ 111 for the three and nine months ended October 2, 2016, respectively, and $40 and $147 for the three and nine months ended September 27, 2015, respectively. (2) Includes stock-based compensation expense of $330 and $ 2,523 for the three and nine months ended October 2, 2016, respectively, and $1,127 and $3,056</t>
  </si>
  <si>
    <t>Net Income (Loss) per Share (Tables)</t>
  </si>
  <si>
    <t>Schedule of Earnings Per Share</t>
  </si>
  <si>
    <t>The computation of basic and diluted net income per share is as follows: Three Months Ended Nine Months Ended October 2, 2016 September 27, 2015 October 2, 2016 September 27, 2015 Basic and diluted net income per share: Net income (loss) $ (4,531 ) $ 7,945 $ 14,280 $ 29,695 Less: income allocated to participating securities — (81 ) (138 ) (359 ) Net income (loss) available to common stockholders $ (4,531 ) $ 7,864 $ 14,142 $ 29,336 Weighted average common shares, basic 26,716,219 26,557,940 26,658,739 26,494,599 Restricted stock units — 7,635 6,352 7,352 Weighted average common shares, diluted 26,716,219 26,565,575 26,665,091 26,501,951 Basic net income (loss) per common share $ (0.17 ) $ 0.30 $ 0.53 $ 1.11 Diluted net income (loss) per common share $ (0.17 ) $ 0.30 $ 0.53 $ 1.11</t>
  </si>
  <si>
    <t>Basis of Presentation - Narrative (Details) - restaurant</t>
  </si>
  <si>
    <t>12 Months Ended</t>
  </si>
  <si>
    <t>Jan. 01, 2017</t>
  </si>
  <si>
    <t>Entity Information [Line Items]</t>
  </si>
  <si>
    <t>Fiscal period duration</t>
  </si>
  <si>
    <t>91 days</t>
  </si>
  <si>
    <t>273 days</t>
  </si>
  <si>
    <t>371 days</t>
  </si>
  <si>
    <t>Forecast [Member]</t>
  </si>
  <si>
    <t>364 days</t>
  </si>
  <si>
    <t>Minimum [Member] | Forecast [Member]</t>
  </si>
  <si>
    <t>Maximum [Member] | Forecast [Member]</t>
  </si>
  <si>
    <t>Entity Operated Units [Member] | Pollo Tropical [Member]</t>
  </si>
  <si>
    <t>Number of restaurants</t>
  </si>
  <si>
    <t>Entity Operated Units [Member] | Pollo Tropical [Member] | Florida</t>
  </si>
  <si>
    <t>Entity Operated Units [Member] | Pollo Tropical [Member] | Texas</t>
  </si>
  <si>
    <t>Entity Operated Units [Member] | Pollo Tropical [Member] | Georgia</t>
  </si>
  <si>
    <t>Entity Operated Units [Member] | Pollo Tropical [Member] | Tennessee</t>
  </si>
  <si>
    <t>Entity Operated Units [Member] | Taco Cabana [Member]</t>
  </si>
  <si>
    <t>Entity Operated Units [Member] | Taco Cabana [Member] | Texas</t>
  </si>
  <si>
    <t>Entity Operated Units [Member] | Taco Cabana [Member] | Oklahoma</t>
  </si>
  <si>
    <t>Franchised Units [Member] | Pollo Tropical [Member]</t>
  </si>
  <si>
    <t>Franchised Units [Member] | Pollo Tropical [Member] | Florida</t>
  </si>
  <si>
    <t>Franchised Units [Member] | Pollo Tropical [Member] | Puerto Rico</t>
  </si>
  <si>
    <t>Franchised Units [Member] | Pollo Tropical [Member] | Bahamas</t>
  </si>
  <si>
    <t>Franchised Units [Member] | Pollo Tropical [Member] | Trinidad &amp; Tobago</t>
  </si>
  <si>
    <t>Franchised Units [Member] | Pollo Tropical [Member] | Venezuela</t>
  </si>
  <si>
    <t>Franchised Units [Member] | Pollo Tropical [Member] | Panama</t>
  </si>
  <si>
    <t>Franchised Units [Member] | Pollo Tropical [Member] | Guatemala</t>
  </si>
  <si>
    <t>Franchised Units [Member] | Taco Cabana [Member]</t>
  </si>
  <si>
    <t>Franchised Units [Member] | Taco Cabana [Member] | Texas</t>
  </si>
  <si>
    <t>Franchised Units [Member] | Taco Cabana [Member] | New Mexico</t>
  </si>
  <si>
    <t>Basis of Presentation - Fair Value Disclosures (Details) - USD ($) $ in Millions</t>
  </si>
  <si>
    <t>Fair Value, Assets and Liabilities Measured on Recurring and Nonrecurring Basis [Line Items]</t>
  </si>
  <si>
    <t>Carrying value of senior credit facility</t>
  </si>
  <si>
    <t>Level 2 [Member]</t>
  </si>
  <si>
    <t>Fair value of senior credit facility</t>
  </si>
  <si>
    <t>Other Liabilities - Current (Details) - USD ($) $ in Thousands</t>
  </si>
  <si>
    <t>Accrued workers' compensation and general liability claims</t>
  </si>
  <si>
    <t>Sales and property taxes</t>
  </si>
  <si>
    <t>Accrued occupancy costs</t>
  </si>
  <si>
    <t>Other</t>
  </si>
  <si>
    <t>Other liabilities, current</t>
  </si>
  <si>
    <t>Other Liabilities - Noncurrent (Details) - USD ($) $ in Thousands</t>
  </si>
  <si>
    <t>Deferred compensation</t>
  </si>
  <si>
    <t>Other liabilities, noncurrent</t>
  </si>
  <si>
    <t>Other Liabilities - Narrative (Details) - Closed Stores [Member] - USD ($) $ in Thousands</t>
  </si>
  <si>
    <t>Dec. 28, 2014</t>
  </si>
  <si>
    <t>Restructuring Cost and Reserve [Line Items]</t>
  </si>
  <si>
    <t>Closed-store reserve</t>
  </si>
  <si>
    <t>Other Liabilities, Noncurrent [Member]</t>
  </si>
  <si>
    <t>Other Liabilities - Restructuring Reserve (Details) - USD ($) $ in Thousands</t>
  </si>
  <si>
    <t>Provisions for restaurant closures</t>
  </si>
  <si>
    <t>Closed Stores [Member]</t>
  </si>
  <si>
    <t>Balance, beginning of period</t>
  </si>
  <si>
    <t>Additional lease charges, net of (recoveries)</t>
  </si>
  <si>
    <t>Payments, net</t>
  </si>
  <si>
    <t>Other adjustments</t>
  </si>
  <si>
    <t>Balance, end of period</t>
  </si>
  <si>
    <t>Impairment of Long-Lived Assets and Other Lease Charges - Impairment on Long-Lived Assets and Other Lease Charges by Segment (Details) - USD ($) $ in Thousands</t>
  </si>
  <si>
    <t>Impairment and Other Lease Charges [Line Items]</t>
  </si>
  <si>
    <t>Pollo Tropical [Member]</t>
  </si>
  <si>
    <t>Taco Cabana [Member]</t>
  </si>
  <si>
    <t>Impairment of Long-Lived Assets and Other Lease Charges - Narrative (Details) $ in Millions</t>
  </si>
  <si>
    <t>Oct. 02, 2016USD ($)restaurant</t>
  </si>
  <si>
    <t>Sep. 27, 2015USD ($)restaurant</t>
  </si>
  <si>
    <t>Nov. 07, 2016restaurant</t>
  </si>
  <si>
    <t>Asset impairment charges | $</t>
  </si>
  <si>
    <t>Lease charges | $</t>
  </si>
  <si>
    <t>Level 3 [Member]</t>
  </si>
  <si>
    <t>Fair value of equipment for restaurants reviewed for impairment | $</t>
  </si>
  <si>
    <t>Additional lease charges, net of (recoveries) | $</t>
  </si>
  <si>
    <t>Restaurants, Open [Member] | Pollo Tropical [Member]</t>
  </si>
  <si>
    <t>Restaurants, Open [Member] | Taco Cabana [Member]</t>
  </si>
  <si>
    <t>Restaurants, Closed [Member] | Pollo Tropical [Member] | Subsequent Event [Member]</t>
  </si>
  <si>
    <t>Restaurants, Closed [Member] | Taco Cabana [Member]</t>
  </si>
  <si>
    <t>Restaurants, Closed [Member] | Texas | Pollo Tropical [Member] | Subsequent Event [Member]</t>
  </si>
  <si>
    <t>Restaurants, Closed [Member] | Tennessee | Pollo Tropical [Member] | Subsequent Event [Member]</t>
  </si>
  <si>
    <t>Restaurants, Closed [Member] | Georgia | Pollo Tropical [Member] | Subsequent Event [Member]</t>
  </si>
  <si>
    <t>Restaurants, Brand Conversion [Member]</t>
  </si>
  <si>
    <t>Restaurants, Brand Conversion [Member] | Maximum [Member] | Forecast [Member]</t>
  </si>
  <si>
    <t>Stock-Based Compensation - Narrative (Details) - USD ($) $ / shares in Units, $ in Millions</t>
  </si>
  <si>
    <t>Share-based Compensation Arrangement by Share-based Payment Award [Line Items]</t>
  </si>
  <si>
    <t>Share-based compensation expense</t>
  </si>
  <si>
    <t>Unrecognized stock-based compensation expense</t>
  </si>
  <si>
    <t>Chief Executive Officer [Member]</t>
  </si>
  <si>
    <t>Reduced stock compensation expense due to awards modification</t>
  </si>
  <si>
    <t>Restricted Stock [Member]</t>
  </si>
  <si>
    <t>Shares granted in period</t>
  </si>
  <si>
    <t>Weighted average grant date fair value, grants in period (usd per share)</t>
  </si>
  <si>
    <t>Share-based compensation cost not yet recognized, period for recognition</t>
  </si>
  <si>
    <t>1 year 10 months 24 days</t>
  </si>
  <si>
    <t>Restricted Stock [Member] | Management [Member]</t>
  </si>
  <si>
    <t>Vesting period</t>
  </si>
  <si>
    <t>4 years</t>
  </si>
  <si>
    <t>Restricted Stock [Member] | Executive Officer [Member]</t>
  </si>
  <si>
    <t>Restricted Stock [Member] | Director [Member]</t>
  </si>
  <si>
    <t>1 year</t>
  </si>
  <si>
    <t>Restricted Stock Units (RSUs) [Member]</t>
  </si>
  <si>
    <t>2 years</t>
  </si>
  <si>
    <t>Restricted Stock Units (RSUs) [Member] | Management [Member]</t>
  </si>
  <si>
    <t>Restricted Stock Units (RSUs) [Member] | Executive Officer [Member]</t>
  </si>
  <si>
    <t>3 years</t>
  </si>
  <si>
    <t>Restricted Stock Units (RSUs) [Member] | Executive Officer [Member] | Minimum [Member]</t>
  </si>
  <si>
    <t>Shares to be issued at end of performance period</t>
  </si>
  <si>
    <t>Restricted Stock Units (RSUs) [Member] | Executive Officer [Member] | Maximum [Member]</t>
  </si>
  <si>
    <t>Stock-Based Compensation - Non-vested Restricted Shares and Restricted Stock Units Activity (Details) - $ / shares</t>
  </si>
  <si>
    <t>Non-vested Restricted Shares and Restricted Stock Units</t>
  </si>
  <si>
    <t>Vested/Released (in shares)</t>
  </si>
  <si>
    <t>Non-Vested Restricted Shares [Member]</t>
  </si>
  <si>
    <t>Outstanding at beginning of period (in shares)</t>
  </si>
  <si>
    <t>Granted (in shares)</t>
  </si>
  <si>
    <t>Forfeited (in shares)</t>
  </si>
  <si>
    <t>Outstanding at end of period (in shares)</t>
  </si>
  <si>
    <t>Weighted Average Grant Date Price</t>
  </si>
  <si>
    <t>Outstanding at beginning of period (usd per share)</t>
  </si>
  <si>
    <t>Granted (usd per share)</t>
  </si>
  <si>
    <t>Vested/Released (usd per share)</t>
  </si>
  <si>
    <t>Forfeited (usd per share)</t>
  </si>
  <si>
    <t>Outstanding at end of period (usd per share)</t>
  </si>
  <si>
    <t>Business Segment Information (Details) $ in Thousands</t>
  </si>
  <si>
    <t>Oct. 02, 2016USD ($)</t>
  </si>
  <si>
    <t>Sep. 27, 2015USD ($)</t>
  </si>
  <si>
    <t>Oct. 02, 2016USD ($)segment</t>
  </si>
  <si>
    <t>Jan. 03, 2016USD ($)</t>
  </si>
  <si>
    <t>Number of operating segments | segment</t>
  </si>
  <si>
    <t>Segment Reporting Information [Line Items]</t>
  </si>
  <si>
    <t>Franchise revenue</t>
  </si>
  <si>
    <t>Restaurant wages and related expenses</t>
  </si>
  <si>
    <t>General and administrative expense</t>
  </si>
  <si>
    <t>Income (loss) before taxes</t>
  </si>
  <si>
    <t>Capital expenditures</t>
  </si>
  <si>
    <t>Identifiable assets</t>
  </si>
  <si>
    <t>Operating Segments [Member] | Pollo Tropical [Member]</t>
  </si>
  <si>
    <t>Operating Segments [Member] | Taco Cabana [Member]</t>
  </si>
  <si>
    <t>Other [Member]</t>
  </si>
  <si>
    <t>Net Income (Loss) per Share - Narrative (Details) - shares</t>
  </si>
  <si>
    <t>Antidilutive Securities Excluded from Computation of Earnings Per Share [Line Items]</t>
  </si>
  <si>
    <t>Weighted average antidilutive securities excluded from computation of diluted earnings per share (in shares)</t>
  </si>
  <si>
    <t>Net Income (Loss) per Share - Computation of Basic and Diluted Net Income per Share (Details) - USD ($) $ / shares in Units, $ in Thousands</t>
  </si>
  <si>
    <t>Less: income allocated to participating securities</t>
  </si>
  <si>
    <t>Net income (loss) available to common stockholders</t>
  </si>
  <si>
    <t>Weighted average common shares, basic</t>
  </si>
  <si>
    <t>Restricted stock units (in shares)</t>
  </si>
  <si>
    <t>Weighted average common shares, diluted</t>
  </si>
  <si>
    <t>Basic net income (loss) per common share (usd per share)</t>
  </si>
  <si>
    <t>Diluted net income (loss) per common share (usd per share)</t>
  </si>
  <si>
    <t>Commitments and Contingencies (Details) $ in Millions</t>
  </si>
  <si>
    <t>Sep. 30, 2016USD ($)</t>
  </si>
  <si>
    <t>Nov. 24, 2015plaintiff</t>
  </si>
  <si>
    <t>Number of subleases | restaurant</t>
  </si>
  <si>
    <t>Maximum potential liability for future rental payments</t>
  </si>
  <si>
    <t>Fair Labor Standards Act Legal Demand Letter [Member]</t>
  </si>
  <si>
    <t>Loss Contingencies [Line Items]</t>
  </si>
  <si>
    <t>Number of named individuals related to settlement | plaintiff</t>
  </si>
  <si>
    <t>Recorded charge to cover estimated costs related to settl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34992</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6889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3" r="A3" t="s">
        <v>147</v>
      </c>
    </row>
    <row spans="1:2" r="4">
      <c s="4" r="A4" t="s">
        <v>171</v>
      </c>
      <c s="4" r="B4" t="s">
        <v>172</v>
      </c>
    </row>
    <row spans="1:2" r="5">
      <c s="4" r="A5" t="s">
        <v>173</v>
      </c>
      <c s="4" r="B5" t="s">
        <v>174</v>
      </c>
    </row>
    <row spans="1:2" r="6">
      <c s="4" r="A6" t="s">
        <v>146</v>
      </c>
      <c s="4" r="B6" t="s">
        <v>175</v>
      </c>
    </row>
    <row spans="1:2" r="7">
      <c s="4" r="A7" t="s">
        <v>176</v>
      </c>
      <c s="4" r="B7" t="s">
        <v>177</v>
      </c>
    </row>
    <row spans="1:2" r="8">
      <c s="4" r="A8" t="s">
        <v>178</v>
      </c>
      <c s="4" r="B8" t="s">
        <v>179</v>
      </c>
    </row>
    <row spans="1:2" r="9">
      <c s="4" r="A9" t="s">
        <v>180</v>
      </c>
      <c s="4" r="B9" t="s">
        <v>181</v>
      </c>
    </row>
    <row spans="1:2" r="10">
      <c s="4" r="A10" t="s">
        <v>182</v>
      </c>
      <c s="4" r="B10" t="s">
        <v>183</v>
      </c>
    </row>
    <row spans="1:2" r="11">
      <c s="4" r="A11" t="s">
        <v>184</v>
      </c>
      <c s="4" r="B11" t="s">
        <v>185</v>
      </c>
    </row>
    <row spans="1:2" r="12">
      <c s="4" r="A12" t="s">
        <v>167</v>
      </c>
      <c s="4" r="B12"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spans="1:2" r="1">
      <c s="1" r="A1" t="s">
        <v>186</v>
      </c>
      <c s="2" r="B1" t="s">
        <v>1</v>
      </c>
    </row>
    <row spans="1:2" r="2">
      <c s="2" r="B2" t="s">
        <v>2</v>
      </c>
    </row>
    <row spans="1:2" r="3">
      <c s="3" r="A3" t="s">
        <v>150</v>
      </c>
    </row>
    <row spans="1:2" r="4">
      <c s="4" r="A4" t="s">
        <v>187</v>
      </c>
      <c s="4" r="B4" t="s">
        <v>188</v>
      </c>
    </row>
    <row spans="1:2" r="5">
      <c s="4" r="A5" t="s">
        <v>189</v>
      </c>
      <c s="4" r="B5" t="s">
        <v>190</v>
      </c>
    </row>
    <row spans="1:2" r="6">
      <c s="4" r="A6" t="s">
        <v>191</v>
      </c>
      <c s="4" r="B6"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3</v>
      </c>
      <c s="2" r="B1" t="s">
        <v>1</v>
      </c>
    </row>
    <row spans="1:2" r="2">
      <c s="2" r="B2" t="s">
        <v>2</v>
      </c>
    </row>
    <row spans="1:2" r="3">
      <c s="3" r="A3" t="s">
        <v>153</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6</v>
      </c>
      <c s="2" r="B1" t="s">
        <v>1</v>
      </c>
    </row>
    <row spans="1:2" r="2">
      <c s="2" r="B2" t="s">
        <v>2</v>
      </c>
    </row>
    <row spans="1:2" r="3">
      <c s="3" r="A3" t="s">
        <v>156</v>
      </c>
    </row>
    <row spans="1:2" r="4">
      <c s="4" r="A4" t="s">
        <v>197</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862</v>
      </c>
      <c s="7" r="C3" t="n">
        <v>5281</v>
      </c>
    </row>
    <row spans="1:3" r="4">
      <c s="4" r="A4" t="s">
        <v>26</v>
      </c>
      <c s="6" r="B4" t="n">
        <v>10259</v>
      </c>
      <c s="6" r="C4" t="n">
        <v>9217</v>
      </c>
    </row>
    <row spans="1:3" r="5">
      <c s="4" r="A5" t="s">
        <v>27</v>
      </c>
      <c s="6" r="B5" t="n">
        <v>2875</v>
      </c>
      <c s="6" r="C5" t="n">
        <v>2910</v>
      </c>
    </row>
    <row spans="1:3" r="6">
      <c s="4" r="A6" t="s">
        <v>28</v>
      </c>
      <c s="6" r="B6" t="n">
        <v>3539</v>
      </c>
      <c s="6" r="C6" t="n">
        <v>3163</v>
      </c>
    </row>
    <row spans="1:3" r="7">
      <c s="4" r="A7" t="s">
        <v>29</v>
      </c>
      <c s="6" r="B7" t="n">
        <v>2153</v>
      </c>
      <c s="6" r="C7" t="n">
        <v>7448</v>
      </c>
    </row>
    <row spans="1:3" r="8">
      <c s="4" r="A8" t="s">
        <v>30</v>
      </c>
      <c s="6" r="B8" t="n">
        <v>2842</v>
      </c>
      <c s="6" r="C8" t="n">
        <v>3219</v>
      </c>
    </row>
    <row spans="1:3" r="9">
      <c s="4" r="A9" t="s">
        <v>31</v>
      </c>
      <c s="6" r="B9" t="n">
        <v>26530</v>
      </c>
      <c s="6" r="C9" t="n">
        <v>31238</v>
      </c>
    </row>
    <row spans="1:3" r="10">
      <c s="4" r="A10" t="s">
        <v>32</v>
      </c>
      <c s="6" r="B10" t="n">
        <v>271055</v>
      </c>
      <c s="6" r="C10" t="n">
        <v>248992</v>
      </c>
    </row>
    <row spans="1:3" r="11">
      <c s="4" r="A11" t="s">
        <v>33</v>
      </c>
      <c s="6" r="B11" t="n">
        <v>123484</v>
      </c>
      <c s="6" r="C11" t="n">
        <v>123484</v>
      </c>
    </row>
    <row spans="1:3" r="12">
      <c s="4" r="A12" t="s">
        <v>34</v>
      </c>
      <c s="6" r="B12" t="n">
        <v>15258</v>
      </c>
      <c s="6" r="C12" t="n">
        <v>8497</v>
      </c>
    </row>
    <row spans="1:3" r="13">
      <c s="4" r="A13" t="s">
        <v>35</v>
      </c>
      <c s="6" r="B13" t="n">
        <v>687</v>
      </c>
      <c s="6" r="C13" t="n">
        <v>918</v>
      </c>
    </row>
    <row spans="1:3" r="14">
      <c s="4" r="A14" t="s">
        <v>36</v>
      </c>
      <c s="6" r="B14" t="n">
        <v>2473</v>
      </c>
      <c s="6" r="C14" t="n">
        <v>2516</v>
      </c>
    </row>
    <row spans="1:3" r="15">
      <c s="4" r="A15" t="s">
        <v>37</v>
      </c>
      <c s="6" r="B15" t="n">
        <v>439487</v>
      </c>
      <c s="6" r="C15" t="n">
        <v>415645</v>
      </c>
    </row>
    <row spans="1:3" r="16">
      <c s="3" r="A16" t="s">
        <v>38</v>
      </c>
    </row>
    <row spans="1:3" r="17">
      <c s="4" r="A17" t="s">
        <v>39</v>
      </c>
      <c s="6" r="B17" t="n">
        <v>87</v>
      </c>
      <c s="6" r="C17" t="n">
        <v>69</v>
      </c>
    </row>
    <row spans="1:3" r="18">
      <c s="4" r="A18" t="s">
        <v>40</v>
      </c>
      <c s="6" r="B18" t="n">
        <v>23608</v>
      </c>
      <c s="6" r="C18" t="n">
        <v>12405</v>
      </c>
    </row>
    <row spans="1:3" r="19">
      <c s="4" r="A19" t="s">
        <v>41</v>
      </c>
      <c s="6" r="B19" t="n">
        <v>12165</v>
      </c>
      <c s="6" r="C19" t="n">
        <v>15614</v>
      </c>
    </row>
    <row spans="1:3" r="20">
      <c s="4" r="A20" t="s">
        <v>42</v>
      </c>
      <c s="6" r="B20" t="n">
        <v>7584</v>
      </c>
      <c s="6" r="C20" t="n">
        <v>6121</v>
      </c>
    </row>
    <row spans="1:3" r="21">
      <c s="4" r="A21" t="s">
        <v>43</v>
      </c>
      <c s="6" r="B21" t="n">
        <v>12249</v>
      </c>
      <c s="6" r="C21" t="n">
        <v>12096</v>
      </c>
    </row>
    <row spans="1:3" r="22">
      <c s="4" r="A22" t="s">
        <v>44</v>
      </c>
      <c s="6" r="B22" t="n">
        <v>55693</v>
      </c>
      <c s="6" r="C22" t="n">
        <v>46305</v>
      </c>
    </row>
    <row spans="1:3" r="23">
      <c s="4" r="A23" t="s">
        <v>45</v>
      </c>
      <c s="6" r="B23" t="n">
        <v>67446</v>
      </c>
      <c s="6" r="C23" t="n">
        <v>72612</v>
      </c>
    </row>
    <row spans="1:3" r="24">
      <c s="4" r="A24" t="s">
        <v>46</v>
      </c>
      <c s="6" r="B24" t="n">
        <v>1664</v>
      </c>
      <c s="6" r="C24" t="n">
        <v>1663</v>
      </c>
    </row>
    <row spans="1:3" r="25">
      <c s="4" r="A25" t="s">
        <v>47</v>
      </c>
      <c s="6" r="B25" t="n">
        <v>28062</v>
      </c>
      <c s="6" r="C25" t="n">
        <v>30086</v>
      </c>
    </row>
    <row spans="1:3" r="26">
      <c s="4" r="A26" t="s">
        <v>43</v>
      </c>
      <c s="6" r="B26" t="n">
        <v>25735</v>
      </c>
      <c s="6" r="C26" t="n">
        <v>20997</v>
      </c>
    </row>
    <row spans="1:3" r="27">
      <c s="4" r="A27" t="s">
        <v>48</v>
      </c>
      <c s="6" r="B27" t="n">
        <v>178600</v>
      </c>
      <c s="6" r="C27" t="n">
        <v>171663</v>
      </c>
    </row>
    <row spans="1:3" r="28">
      <c s="4" r="A28" t="s">
        <v>49</v>
      </c>
      <c s="4" r="B28" t="s">
        <v>50</v>
      </c>
      <c s="4" r="C28" t="s">
        <v>50</v>
      </c>
    </row>
    <row spans="1:3" r="29">
      <c s="3" r="A29" t="s">
        <v>51</v>
      </c>
    </row>
    <row spans="1:3" r="30">
      <c s="4" r="A30" t="s">
        <v>52</v>
      </c>
      <c s="6" r="B30" t="n">
        <v>267</v>
      </c>
      <c s="6" r="C30" t="n">
        <v>266</v>
      </c>
    </row>
    <row spans="1:3" r="31">
      <c s="4" r="A31" t="s">
        <v>53</v>
      </c>
      <c s="6" r="B31" t="n">
        <v>162348</v>
      </c>
      <c s="6" r="C31" t="n">
        <v>159724</v>
      </c>
    </row>
    <row spans="1:3" r="32">
      <c s="4" r="A32" t="s">
        <v>54</v>
      </c>
      <c s="6" r="B32" t="n">
        <v>98272</v>
      </c>
      <c s="6" r="C32" t="n">
        <v>83992</v>
      </c>
    </row>
    <row spans="1:3" r="33">
      <c s="4" r="A33" t="s">
        <v>55</v>
      </c>
      <c s="6" r="B33" t="n">
        <v>260887</v>
      </c>
      <c s="6" r="C33" t="n">
        <v>243982</v>
      </c>
    </row>
    <row spans="1:3" r="34">
      <c s="4" r="A34" t="s">
        <v>56</v>
      </c>
      <c s="7" r="B34" t="n">
        <v>439487</v>
      </c>
      <c s="7" r="C34" t="n">
        <v>415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159</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2</v>
      </c>
      <c s="2" r="B1" t="s">
        <v>1</v>
      </c>
    </row>
    <row spans="1:2" r="2">
      <c s="2" r="B2" t="s">
        <v>2</v>
      </c>
    </row>
    <row spans="1:2" r="3">
      <c s="3" r="A3" t="s">
        <v>162</v>
      </c>
    </row>
    <row spans="1:2" r="4">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6"/>
    <col customWidth="1" max="7" min="7" width="14"/>
  </cols>
  <sheetData>
    <row spans="1:7" r="1">
      <c s="1" r="A1" t="s">
        <v>205</v>
      </c>
      <c s="2" r="B1" t="s">
        <v>64</v>
      </c>
      <c s="2" r="D1" t="s">
        <v>1</v>
      </c>
      <c s="2" r="F1" t="s">
        <v>206</v>
      </c>
    </row>
    <row spans="1:7" r="2">
      <c s="2" r="B2" t="s">
        <v>2</v>
      </c>
      <c s="2" r="C2" t="s">
        <v>65</v>
      </c>
      <c s="2" r="D2" t="s">
        <v>2</v>
      </c>
      <c s="2" r="E2" t="s">
        <v>65</v>
      </c>
      <c s="2" r="F2" t="s">
        <v>207</v>
      </c>
      <c s="2" r="G2" t="s">
        <v>23</v>
      </c>
    </row>
    <row spans="1:7" r="3">
      <c s="3" r="A3" t="s">
        <v>208</v>
      </c>
    </row>
    <row spans="1:7" r="4">
      <c s="4" r="A4" t="s">
        <v>209</v>
      </c>
      <c s="4" r="B4" t="s">
        <v>210</v>
      </c>
      <c s="4" r="C4" t="s">
        <v>210</v>
      </c>
      <c s="4" r="D4" t="s">
        <v>211</v>
      </c>
      <c s="4" r="E4" t="s">
        <v>211</v>
      </c>
      <c s="4" r="G4" t="s">
        <v>212</v>
      </c>
    </row>
    <row spans="1:7" r="5">
      <c s="4" r="A5" t="s">
        <v>213</v>
      </c>
    </row>
    <row spans="1:7" r="6">
      <c s="3" r="A6" t="s">
        <v>208</v>
      </c>
    </row>
    <row spans="1:7" r="7">
      <c s="4" r="A7" t="s">
        <v>209</v>
      </c>
      <c s="4" r="F7" t="s">
        <v>214</v>
      </c>
    </row>
    <row spans="1:7" r="8">
      <c s="4" r="A8" t="s">
        <v>215</v>
      </c>
    </row>
    <row spans="1:7" r="9">
      <c s="3" r="A9" t="s">
        <v>208</v>
      </c>
    </row>
    <row spans="1:7" r="10">
      <c s="4" r="A10" t="s">
        <v>209</v>
      </c>
      <c s="4" r="F10" t="s">
        <v>214</v>
      </c>
    </row>
    <row spans="1:7" r="11">
      <c s="4" r="A11" t="s">
        <v>216</v>
      </c>
    </row>
    <row spans="1:7" r="12">
      <c s="3" r="A12" t="s">
        <v>208</v>
      </c>
    </row>
    <row spans="1:7" r="13">
      <c s="4" r="A13" t="s">
        <v>209</v>
      </c>
      <c s="4" r="F13" t="s">
        <v>212</v>
      </c>
    </row>
    <row spans="1:7" r="14">
      <c s="4" r="A14" t="s">
        <v>217</v>
      </c>
    </row>
    <row spans="1:7" r="15">
      <c s="3" r="A15" t="s">
        <v>208</v>
      </c>
    </row>
    <row spans="1:7" r="16">
      <c s="4" r="A16" t="s">
        <v>218</v>
      </c>
      <c s="6" r="B16" t="n">
        <v>181</v>
      </c>
      <c s="6" r="D16" t="n">
        <v>181</v>
      </c>
    </row>
    <row spans="1:7" r="17">
      <c s="4" r="A17" t="s">
        <v>219</v>
      </c>
    </row>
    <row spans="1:7" r="18">
      <c s="3" r="A18" t="s">
        <v>208</v>
      </c>
    </row>
    <row spans="1:7" r="19">
      <c s="4" r="A19" t="s">
        <v>218</v>
      </c>
      <c s="6" r="B19" t="n">
        <v>124</v>
      </c>
      <c s="6" r="D19" t="n">
        <v>124</v>
      </c>
    </row>
    <row spans="1:7" r="20">
      <c s="4" r="A20" t="s">
        <v>220</v>
      </c>
    </row>
    <row spans="1:7" r="21">
      <c s="3" r="A21" t="s">
        <v>208</v>
      </c>
    </row>
    <row spans="1:7" r="22">
      <c s="4" r="A22" t="s">
        <v>218</v>
      </c>
      <c s="6" r="B22" t="n">
        <v>36</v>
      </c>
      <c s="6" r="D22" t="n">
        <v>36</v>
      </c>
    </row>
    <row spans="1:7" r="23">
      <c s="4" r="A23" t="s">
        <v>221</v>
      </c>
    </row>
    <row spans="1:7" r="24">
      <c s="3" r="A24" t="s">
        <v>208</v>
      </c>
    </row>
    <row spans="1:7" r="25">
      <c s="4" r="A25" t="s">
        <v>218</v>
      </c>
      <c s="6" r="B25" t="n">
        <v>17</v>
      </c>
      <c s="6" r="D25" t="n">
        <v>17</v>
      </c>
    </row>
    <row spans="1:7" r="26">
      <c s="4" r="A26" t="s">
        <v>222</v>
      </c>
    </row>
    <row spans="1:7" r="27">
      <c s="3" r="A27" t="s">
        <v>208</v>
      </c>
    </row>
    <row spans="1:7" r="28">
      <c s="4" r="A28" t="s">
        <v>218</v>
      </c>
      <c s="6" r="B28" t="n">
        <v>4</v>
      </c>
      <c s="6" r="D28" t="n">
        <v>4</v>
      </c>
    </row>
    <row spans="1:7" r="29">
      <c s="4" r="A29" t="s">
        <v>223</v>
      </c>
    </row>
    <row spans="1:7" r="30">
      <c s="3" r="A30" t="s">
        <v>208</v>
      </c>
    </row>
    <row spans="1:7" r="31">
      <c s="4" r="A31" t="s">
        <v>218</v>
      </c>
      <c s="6" r="B31" t="n">
        <v>164</v>
      </c>
      <c s="6" r="D31" t="n">
        <v>164</v>
      </c>
    </row>
    <row spans="1:7" r="32">
      <c s="4" r="A32" t="s">
        <v>224</v>
      </c>
    </row>
    <row spans="1:7" r="33">
      <c s="3" r="A33" t="s">
        <v>208</v>
      </c>
    </row>
    <row spans="1:7" r="34">
      <c s="4" r="A34" t="s">
        <v>218</v>
      </c>
      <c s="6" r="B34" t="n">
        <v>163</v>
      </c>
      <c s="6" r="D34" t="n">
        <v>163</v>
      </c>
    </row>
    <row spans="1:7" r="35">
      <c s="4" r="A35" t="s">
        <v>225</v>
      </c>
    </row>
    <row spans="1:7" r="36">
      <c s="3" r="A36" t="s">
        <v>208</v>
      </c>
    </row>
    <row spans="1:7" r="37">
      <c s="4" r="A37" t="s">
        <v>218</v>
      </c>
      <c s="6" r="B37" t="n">
        <v>1</v>
      </c>
      <c s="6" r="D37" t="n">
        <v>1</v>
      </c>
    </row>
    <row spans="1:7" r="38">
      <c s="4" r="A38" t="s">
        <v>226</v>
      </c>
    </row>
    <row spans="1:7" r="39">
      <c s="3" r="A39" t="s">
        <v>208</v>
      </c>
    </row>
    <row spans="1:7" r="40">
      <c s="4" r="A40" t="s">
        <v>218</v>
      </c>
      <c s="6" r="B40" t="n">
        <v>34</v>
      </c>
      <c s="6" r="D40" t="n">
        <v>34</v>
      </c>
    </row>
    <row spans="1:7" r="41">
      <c s="4" r="A41" t="s">
        <v>227</v>
      </c>
    </row>
    <row spans="1:7" r="42">
      <c s="3" r="A42" t="s">
        <v>208</v>
      </c>
    </row>
    <row spans="1:7" r="43">
      <c s="4" r="A43" t="s">
        <v>218</v>
      </c>
      <c s="6" r="B43" t="n">
        <v>6</v>
      </c>
      <c s="6" r="D43" t="n">
        <v>6</v>
      </c>
    </row>
    <row spans="1:7" r="44">
      <c s="4" r="A44" t="s">
        <v>228</v>
      </c>
    </row>
    <row spans="1:7" r="45">
      <c s="3" r="A45" t="s">
        <v>208</v>
      </c>
    </row>
    <row spans="1:7" r="46">
      <c s="4" r="A46" t="s">
        <v>218</v>
      </c>
      <c s="6" r="B46" t="n">
        <v>17</v>
      </c>
      <c s="6" r="D46" t="n">
        <v>17</v>
      </c>
    </row>
    <row spans="1:7" r="47">
      <c s="4" r="A47" t="s">
        <v>229</v>
      </c>
    </row>
    <row spans="1:7" r="48">
      <c s="3" r="A48" t="s">
        <v>208</v>
      </c>
    </row>
    <row spans="1:7" r="49">
      <c s="4" r="A49" t="s">
        <v>218</v>
      </c>
      <c s="6" r="B49" t="n">
        <v>1</v>
      </c>
      <c s="6" r="D49" t="n">
        <v>1</v>
      </c>
    </row>
    <row spans="1:7" r="50">
      <c s="4" r="A50" t="s">
        <v>230</v>
      </c>
    </row>
    <row spans="1:7" r="51">
      <c s="3" r="A51" t="s">
        <v>208</v>
      </c>
    </row>
    <row spans="1:7" r="52">
      <c s="4" r="A52" t="s">
        <v>218</v>
      </c>
      <c s="6" r="B52" t="n">
        <v>3</v>
      </c>
      <c s="6" r="D52" t="n">
        <v>3</v>
      </c>
    </row>
    <row spans="1:7" r="53">
      <c s="4" r="A53" t="s">
        <v>231</v>
      </c>
    </row>
    <row spans="1:7" r="54">
      <c s="3" r="A54" t="s">
        <v>208</v>
      </c>
    </row>
    <row spans="1:7" r="55">
      <c s="4" r="A55" t="s">
        <v>218</v>
      </c>
      <c s="6" r="B55" t="n">
        <v>1</v>
      </c>
      <c s="6" r="D55" t="n">
        <v>1</v>
      </c>
    </row>
    <row spans="1:7" r="56">
      <c s="4" r="A56" t="s">
        <v>232</v>
      </c>
    </row>
    <row spans="1:7" r="57">
      <c s="3" r="A57" t="s">
        <v>208</v>
      </c>
    </row>
    <row spans="1:7" r="58">
      <c s="4" r="A58" t="s">
        <v>218</v>
      </c>
      <c s="6" r="B58" t="n">
        <v>4</v>
      </c>
      <c s="6" r="D58" t="n">
        <v>4</v>
      </c>
    </row>
    <row spans="1:7" r="59">
      <c s="4" r="A59" t="s">
        <v>233</v>
      </c>
    </row>
    <row spans="1:7" r="60">
      <c s="3" r="A60" t="s">
        <v>208</v>
      </c>
    </row>
    <row spans="1:7" r="61">
      <c s="4" r="A61" t="s">
        <v>218</v>
      </c>
      <c s="6" r="B61" t="n">
        <v>2</v>
      </c>
      <c s="6" r="D61" t="n">
        <v>2</v>
      </c>
    </row>
    <row spans="1:7" r="62">
      <c s="4" r="A62" t="s">
        <v>234</v>
      </c>
    </row>
    <row spans="1:7" r="63">
      <c s="3" r="A63" t="s">
        <v>208</v>
      </c>
    </row>
    <row spans="1:7" r="64">
      <c s="4" r="A64" t="s">
        <v>218</v>
      </c>
      <c s="6" r="B64" t="n">
        <v>7</v>
      </c>
      <c s="6" r="D64" t="n">
        <v>7</v>
      </c>
    </row>
    <row spans="1:7" r="65">
      <c s="4" r="A65" t="s">
        <v>235</v>
      </c>
    </row>
    <row spans="1:7" r="66">
      <c s="3" r="A66" t="s">
        <v>208</v>
      </c>
    </row>
    <row spans="1:7" r="67">
      <c s="4" r="A67" t="s">
        <v>218</v>
      </c>
      <c s="6" r="B67" t="n">
        <v>2</v>
      </c>
      <c s="6" r="D67" t="n">
        <v>2</v>
      </c>
    </row>
    <row spans="1:7" r="68">
      <c s="4" r="A68" t="s">
        <v>236</v>
      </c>
    </row>
    <row spans="1:7" r="69">
      <c s="3" r="A69" t="s">
        <v>208</v>
      </c>
    </row>
    <row spans="1:7" r="70">
      <c s="4" r="A70" t="s">
        <v>218</v>
      </c>
      <c s="6" r="B70" t="n">
        <v>5</v>
      </c>
      <c s="6" r="D70" t="n">
        <v>5</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2</v>
      </c>
      <c s="2" r="C1" t="s">
        <v>23</v>
      </c>
    </row>
    <row spans="1:3" r="2">
      <c s="3" r="A2" t="s">
        <v>238</v>
      </c>
    </row>
    <row spans="1:3" r="3">
      <c s="4" r="A3" t="s">
        <v>239</v>
      </c>
      <c s="9" r="B3" t="n">
        <v>65.90000000000001</v>
      </c>
      <c s="7" r="C3" t="n">
        <v>71</v>
      </c>
    </row>
    <row spans="1:3" r="4">
      <c s="4" r="A4" t="s">
        <v>240</v>
      </c>
    </row>
    <row spans="1:3" r="5">
      <c s="3" r="A5" t="s">
        <v>238</v>
      </c>
    </row>
    <row spans="1:3" r="6">
      <c s="4" r="A6" t="s">
        <v>241</v>
      </c>
      <c s="9" r="B6" t="n">
        <v>65.90000000000001</v>
      </c>
      <c s="7" r="C6" t="n">
        <v>7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42</v>
      </c>
      <c s="2" r="B1" t="s">
        <v>2</v>
      </c>
      <c s="2" r="C1" t="s">
        <v>23</v>
      </c>
    </row>
    <row spans="1:3" r="2">
      <c s="3" r="A2" t="s">
        <v>150</v>
      </c>
    </row>
    <row spans="1:3" r="3">
      <c s="4" r="A3" t="s">
        <v>243</v>
      </c>
      <c s="7" r="B3" t="n">
        <v>6717</v>
      </c>
      <c s="7" r="C3" t="n">
        <v>5540</v>
      </c>
    </row>
    <row spans="1:3" r="4">
      <c s="4" r="A4" t="s">
        <v>244</v>
      </c>
      <c s="6" r="B4" t="n">
        <v>2531</v>
      </c>
      <c s="6" r="C4" t="n">
        <v>3031</v>
      </c>
    </row>
    <row spans="1:3" r="5">
      <c s="4" r="A5" t="s">
        <v>245</v>
      </c>
      <c s="6" r="B5" t="n">
        <v>934</v>
      </c>
      <c s="6" r="C5" t="n">
        <v>980</v>
      </c>
    </row>
    <row spans="1:3" r="6">
      <c s="4" r="A6" t="s">
        <v>246</v>
      </c>
      <c s="6" r="B6" t="n">
        <v>2067</v>
      </c>
      <c s="6" r="C6" t="n">
        <v>2545</v>
      </c>
    </row>
    <row spans="1:3" r="7">
      <c s="4" r="A7" t="s">
        <v>247</v>
      </c>
      <c s="7" r="B7" t="n">
        <v>12249</v>
      </c>
      <c s="7" r="C7" t="n">
        <v>1209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248</v>
      </c>
      <c s="2" r="B1" t="s">
        <v>2</v>
      </c>
      <c s="2" r="C1" t="s">
        <v>23</v>
      </c>
    </row>
    <row spans="1:3" r="2">
      <c s="3" r="A2" t="s">
        <v>150</v>
      </c>
    </row>
    <row spans="1:3" r="3">
      <c s="4" r="A3" t="s">
        <v>245</v>
      </c>
      <c s="7" r="B3" t="n">
        <v>17602</v>
      </c>
      <c s="7" r="C3" t="n">
        <v>15349</v>
      </c>
    </row>
    <row spans="1:3" r="4">
      <c s="4" r="A4" t="s">
        <v>249</v>
      </c>
      <c s="6" r="B4" t="n">
        <v>1797</v>
      </c>
      <c s="6" r="C4" t="n">
        <v>1665</v>
      </c>
    </row>
    <row spans="1:3" r="5">
      <c s="4" r="A5" t="s">
        <v>243</v>
      </c>
      <c s="6" r="B5" t="n">
        <v>1910</v>
      </c>
      <c s="6" r="C5" t="n">
        <v>697</v>
      </c>
    </row>
    <row spans="1:3" r="6">
      <c s="4" r="A6" t="s">
        <v>246</v>
      </c>
      <c s="6" r="B6" t="n">
        <v>4426</v>
      </c>
      <c s="6" r="C6" t="n">
        <v>3286</v>
      </c>
    </row>
    <row spans="1:3" r="7">
      <c s="4" r="A7" t="s">
        <v>250</v>
      </c>
      <c s="7" r="B7" t="n">
        <v>25735</v>
      </c>
      <c s="7" r="C7" t="n">
        <v>209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51</v>
      </c>
      <c s="2" r="B1" t="s">
        <v>2</v>
      </c>
      <c s="2" r="C1" t="s">
        <v>23</v>
      </c>
      <c s="2" r="D1" t="s">
        <v>252</v>
      </c>
    </row>
    <row spans="1:4" r="2">
      <c s="3" r="A2" t="s">
        <v>253</v>
      </c>
    </row>
    <row spans="1:4" r="3">
      <c s="4" r="A3" t="s">
        <v>254</v>
      </c>
      <c s="7" r="B3" t="n">
        <v>1543</v>
      </c>
      <c s="7" r="C3" t="n">
        <v>1832</v>
      </c>
      <c s="7" r="D3" t="n">
        <v>1251</v>
      </c>
    </row>
    <row spans="1:4" r="4">
      <c s="4" r="A4" t="s">
        <v>255</v>
      </c>
    </row>
    <row spans="1:4" r="5">
      <c s="3" r="A5" t="s">
        <v>253</v>
      </c>
    </row>
    <row spans="1:4" r="6">
      <c s="4" r="A6" t="s">
        <v>254</v>
      </c>
      <c s="7" r="B6" t="n">
        <v>1000</v>
      </c>
      <c s="7" r="C6" t="n">
        <v>1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256</v>
      </c>
      <c s="2" r="B1" t="s">
        <v>1</v>
      </c>
      <c s="2" r="C1" t="s">
        <v>206</v>
      </c>
    </row>
    <row spans="1:3" r="2">
      <c s="2" r="B2" t="s">
        <v>2</v>
      </c>
      <c s="2" r="C2" t="s">
        <v>23</v>
      </c>
    </row>
    <row spans="1:3" r="3">
      <c s="3" r="A3" t="s">
        <v>191</v>
      </c>
    </row>
    <row spans="1:3" r="4">
      <c s="4" r="A4" t="s">
        <v>257</v>
      </c>
      <c s="7" r="B4" t="n">
        <v>100</v>
      </c>
    </row>
    <row spans="1:3" r="5">
      <c s="4" r="A5" t="s">
        <v>258</v>
      </c>
    </row>
    <row spans="1:3" r="6">
      <c s="3" r="A6" t="s">
        <v>191</v>
      </c>
    </row>
    <row spans="1:3" r="7">
      <c s="4" r="A7" t="s">
        <v>259</v>
      </c>
      <c s="6" r="B7" t="n">
        <v>1832</v>
      </c>
      <c s="7" r="C7" t="n">
        <v>1251</v>
      </c>
    </row>
    <row spans="1:3" r="8">
      <c s="4" r="A8" t="s">
        <v>257</v>
      </c>
      <c s="6" r="B8" t="n">
        <v>0</v>
      </c>
      <c s="6" r="C8" t="n">
        <v>554</v>
      </c>
    </row>
    <row spans="1:3" r="9">
      <c s="4" r="A9" t="s">
        <v>260</v>
      </c>
      <c s="6" r="B9" t="n">
        <v>0</v>
      </c>
      <c s="6" r="C9" t="n">
        <v>258</v>
      </c>
    </row>
    <row spans="1:3" r="10">
      <c s="4" r="A10" t="s">
        <v>261</v>
      </c>
      <c s="6" r="B10" t="n">
        <v>-411</v>
      </c>
      <c s="6" r="C10" t="n">
        <v>-358</v>
      </c>
    </row>
    <row spans="1:3" r="11">
      <c s="4" r="A11" t="s">
        <v>262</v>
      </c>
      <c s="6" r="B11" t="n">
        <v>122</v>
      </c>
      <c s="6" r="C11" t="n">
        <v>127</v>
      </c>
    </row>
    <row spans="1:3" r="12">
      <c s="4" r="A12" t="s">
        <v>263</v>
      </c>
      <c s="7" r="B12" t="n">
        <v>1543</v>
      </c>
      <c s="7" r="C12" t="n">
        <v>18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4</v>
      </c>
      <c s="2" r="B1" t="s">
        <v>64</v>
      </c>
      <c s="2" r="D1" t="s">
        <v>1</v>
      </c>
    </row>
    <row spans="1:5" r="2">
      <c s="2" r="B2" t="s">
        <v>2</v>
      </c>
      <c s="2" r="C2" t="s">
        <v>65</v>
      </c>
      <c s="2" r="D2" t="s">
        <v>2</v>
      </c>
      <c s="2" r="E2" t="s">
        <v>65</v>
      </c>
    </row>
    <row spans="1:5" r="3">
      <c s="3" r="A3" t="s">
        <v>265</v>
      </c>
    </row>
    <row spans="1:5" r="4">
      <c s="4" r="A4" t="s">
        <v>79</v>
      </c>
      <c s="7" r="B4" t="n">
        <v>18513</v>
      </c>
      <c s="7" r="C4" t="n">
        <v>387</v>
      </c>
      <c s="7" r="D4" t="n">
        <v>18607</v>
      </c>
      <c s="7" r="E4" t="n">
        <v>481</v>
      </c>
    </row>
    <row spans="1:5" r="5">
      <c s="4" r="A5" t="s">
        <v>266</v>
      </c>
    </row>
    <row spans="1:5" r="6">
      <c s="3" r="A6" t="s">
        <v>265</v>
      </c>
    </row>
    <row spans="1:5" r="7">
      <c s="4" r="A7" t="s">
        <v>79</v>
      </c>
      <c s="6" r="B7" t="n">
        <v>18390</v>
      </c>
      <c s="6" r="C7" t="n">
        <v>387</v>
      </c>
      <c s="6" r="D7" t="n">
        <v>18390</v>
      </c>
      <c s="6" r="E7" t="n">
        <v>387</v>
      </c>
    </row>
    <row spans="1:5" r="8">
      <c s="4" r="A8" t="s">
        <v>267</v>
      </c>
    </row>
    <row spans="1:5" r="9">
      <c s="3" r="A9" t="s">
        <v>265</v>
      </c>
    </row>
    <row spans="1:5" r="10">
      <c s="4" r="A10" t="s">
        <v>79</v>
      </c>
      <c s="7" r="B10" t="n">
        <v>123</v>
      </c>
      <c s="7" r="C10" t="n">
        <v>0</v>
      </c>
      <c s="7" r="D10" t="n">
        <v>217</v>
      </c>
      <c s="7" r="E10" t="n">
        <v>9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24"/>
  </cols>
  <sheetData>
    <row spans="1:6" r="1">
      <c s="1" r="A1" t="s">
        <v>268</v>
      </c>
      <c s="2" r="B1" t="s">
        <v>64</v>
      </c>
      <c s="2" r="D1" t="s">
        <v>1</v>
      </c>
    </row>
    <row spans="1:6" r="2">
      <c s="2" r="B2" t="s">
        <v>269</v>
      </c>
      <c s="2" r="C2" t="s">
        <v>270</v>
      </c>
      <c s="2" r="D2" t="s">
        <v>269</v>
      </c>
      <c s="2" r="E2" t="s">
        <v>270</v>
      </c>
      <c s="2" r="F2" t="s">
        <v>271</v>
      </c>
    </row>
    <row spans="1:6" r="3">
      <c s="3" r="A3" t="s">
        <v>265</v>
      </c>
    </row>
    <row spans="1:6" r="4">
      <c s="4" r="A4" t="s">
        <v>272</v>
      </c>
      <c s="9" r="B4" t="n">
        <v>18.5</v>
      </c>
      <c s="9" r="D4" t="n">
        <v>18.5</v>
      </c>
    </row>
    <row spans="1:6" r="5">
      <c s="4" r="A5" t="s">
        <v>273</v>
      </c>
      <c s="10" r="D5" t="n">
        <v>0.1</v>
      </c>
    </row>
    <row spans="1:6" r="6">
      <c s="4" r="A6" t="s">
        <v>274</v>
      </c>
    </row>
    <row spans="1:6" r="7">
      <c s="3" r="A7" t="s">
        <v>265</v>
      </c>
    </row>
    <row spans="1:6" r="8">
      <c s="4" r="A8" t="s">
        <v>275</v>
      </c>
      <c s="9" r="B8" t="n">
        <v>8.6</v>
      </c>
      <c s="9" r="D8" t="n">
        <v>8.6</v>
      </c>
    </row>
    <row spans="1:6" r="9">
      <c s="4" r="A9" t="s">
        <v>266</v>
      </c>
    </row>
    <row spans="1:6" r="10">
      <c s="3" r="A10" t="s">
        <v>265</v>
      </c>
    </row>
    <row spans="1:6" r="11">
      <c s="4" r="A11" t="s">
        <v>273</v>
      </c>
      <c s="9" r="C11" t="n">
        <v>0.3</v>
      </c>
      <c s="9" r="E11" t="n">
        <v>0.3</v>
      </c>
    </row>
    <row spans="1:6" r="12">
      <c s="4" r="A12" t="s">
        <v>276</v>
      </c>
      <c s="10" r="E12" t="n">
        <v>0.1</v>
      </c>
    </row>
    <row spans="1:6" r="13">
      <c s="4" r="A13" t="s">
        <v>267</v>
      </c>
    </row>
    <row spans="1:6" r="14">
      <c s="3" r="A14" t="s">
        <v>265</v>
      </c>
    </row>
    <row spans="1:6" r="15">
      <c s="4" r="A15" t="s">
        <v>272</v>
      </c>
      <c s="9" r="E15" t="n">
        <v>0.1</v>
      </c>
    </row>
    <row spans="1:6" r="16">
      <c s="4" r="A16" t="s">
        <v>277</v>
      </c>
    </row>
    <row spans="1:6" r="17">
      <c s="3" r="A17" t="s">
        <v>265</v>
      </c>
    </row>
    <row spans="1:6" r="18">
      <c s="4" r="A18" t="s">
        <v>218</v>
      </c>
      <c s="6" r="B18" t="n">
        <v>6</v>
      </c>
      <c s="6" r="D18" t="n">
        <v>6</v>
      </c>
    </row>
    <row spans="1:6" r="19">
      <c s="4" r="A19" t="s">
        <v>278</v>
      </c>
    </row>
    <row spans="1:6" r="20">
      <c s="3" r="A20" t="s">
        <v>265</v>
      </c>
    </row>
    <row spans="1:6" r="21">
      <c s="4" r="A21" t="s">
        <v>218</v>
      </c>
      <c s="6" r="B21" t="n">
        <v>1</v>
      </c>
      <c s="6" r="D21" t="n">
        <v>1</v>
      </c>
    </row>
    <row spans="1:6" r="22">
      <c s="4" r="A22" t="s">
        <v>279</v>
      </c>
    </row>
    <row spans="1:6" r="23">
      <c s="3" r="A23" t="s">
        <v>265</v>
      </c>
    </row>
    <row spans="1:6" r="24">
      <c s="4" r="A24" t="s">
        <v>218</v>
      </c>
      <c s="6" r="F24" t="n">
        <v>10</v>
      </c>
    </row>
    <row spans="1:6" r="25">
      <c s="4" r="A25" t="s">
        <v>280</v>
      </c>
    </row>
    <row spans="1:6" r="26">
      <c s="3" r="A26" t="s">
        <v>265</v>
      </c>
    </row>
    <row spans="1:6" r="27">
      <c s="4" r="A27" t="s">
        <v>218</v>
      </c>
      <c s="6" r="C27" t="n">
        <v>1</v>
      </c>
      <c s="6" r="E27" t="n">
        <v>1</v>
      </c>
    </row>
    <row spans="1:6" r="28">
      <c s="4" r="A28" t="s">
        <v>281</v>
      </c>
    </row>
    <row spans="1:6" r="29">
      <c s="3" r="A29" t="s">
        <v>265</v>
      </c>
    </row>
    <row spans="1:6" r="30">
      <c s="4" r="A30" t="s">
        <v>218</v>
      </c>
      <c s="6" r="F30" t="n">
        <v>8</v>
      </c>
    </row>
    <row spans="1:6" r="31">
      <c s="4" r="A31" t="s">
        <v>282</v>
      </c>
    </row>
    <row spans="1:6" r="32">
      <c s="3" r="A32" t="s">
        <v>265</v>
      </c>
    </row>
    <row spans="1:6" r="33">
      <c s="4" r="A33" t="s">
        <v>218</v>
      </c>
      <c s="6" r="F33" t="n">
        <v>1</v>
      </c>
    </row>
    <row spans="1:6" r="34">
      <c s="4" r="A34" t="s">
        <v>283</v>
      </c>
    </row>
    <row spans="1:6" r="35">
      <c s="3" r="A35" t="s">
        <v>265</v>
      </c>
    </row>
    <row spans="1:6" r="36">
      <c s="4" r="A36" t="s">
        <v>218</v>
      </c>
      <c s="6" r="F36" t="n">
        <v>1</v>
      </c>
    </row>
    <row spans="1:6" r="37">
      <c s="4" r="A37" t="s">
        <v>284</v>
      </c>
    </row>
    <row spans="1:6" r="38">
      <c s="3" r="A38" t="s">
        <v>265</v>
      </c>
    </row>
    <row spans="1:6" r="39">
      <c s="4" r="A39" t="s">
        <v>218</v>
      </c>
      <c s="6" r="C39" t="n">
        <v>1</v>
      </c>
      <c s="6" r="E39" t="n">
        <v>1</v>
      </c>
    </row>
    <row spans="1:6" r="40">
      <c s="4" r="A40" t="s">
        <v>285</v>
      </c>
    </row>
    <row spans="1:6" r="41">
      <c s="3" r="A41" t="s">
        <v>265</v>
      </c>
    </row>
    <row spans="1:6" r="42">
      <c s="4" r="A42" t="s">
        <v>218</v>
      </c>
      <c s="6" r="F42"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7</v>
      </c>
      <c s="2" r="B1" t="s">
        <v>2</v>
      </c>
      <c s="2" r="C1" t="s">
        <v>23</v>
      </c>
    </row>
    <row spans="1:3" r="2">
      <c s="3" r="A2" t="s">
        <v>58</v>
      </c>
    </row>
    <row spans="1:3" r="3">
      <c s="4" r="A3" t="s">
        <v>59</v>
      </c>
      <c s="8" r="B3" t="n">
        <v>0.01</v>
      </c>
      <c s="8" r="C3" t="n">
        <v>0.01</v>
      </c>
    </row>
    <row spans="1:3" r="4">
      <c s="4" r="A4" t="s">
        <v>60</v>
      </c>
      <c s="6" r="B4" t="n">
        <v>100000000</v>
      </c>
      <c s="6" r="C4" t="n">
        <v>100000000</v>
      </c>
    </row>
    <row spans="1:3" r="5">
      <c s="4" r="A5" t="s">
        <v>61</v>
      </c>
      <c s="6" r="B5" t="n">
        <v>26896611</v>
      </c>
      <c s="6" r="C5" t="n">
        <v>26829220</v>
      </c>
    </row>
    <row spans="1:3" r="6">
      <c s="4" r="A6" t="s">
        <v>62</v>
      </c>
      <c s="6" r="B6" t="n">
        <v>26746012</v>
      </c>
      <c s="6" r="C6" t="n">
        <v>26571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s="1" r="A1" t="s">
        <v>286</v>
      </c>
      <c s="2" r="B1" t="s">
        <v>64</v>
      </c>
      <c s="2" r="D1" t="s">
        <v>1</v>
      </c>
    </row>
    <row spans="1:5" r="2">
      <c s="2" r="B2" t="s">
        <v>2</v>
      </c>
      <c s="2" r="C2" t="s">
        <v>65</v>
      </c>
      <c s="2" r="D2" t="s">
        <v>2</v>
      </c>
      <c s="2" r="E2" t="s">
        <v>65</v>
      </c>
    </row>
    <row spans="1:5" r="3">
      <c s="3" r="A3" t="s">
        <v>287</v>
      </c>
    </row>
    <row spans="1:5" r="4">
      <c s="4" r="A4" t="s">
        <v>288</v>
      </c>
      <c s="9" r="B4" t="n">
        <v>0.4</v>
      </c>
      <c s="9" r="C4" t="n">
        <v>1.2</v>
      </c>
      <c s="9" r="D4" t="n">
        <v>2.6</v>
      </c>
      <c s="9" r="E4" t="n">
        <v>3.2</v>
      </c>
    </row>
    <row spans="1:5" r="5">
      <c s="4" r="A5" t="s">
        <v>289</v>
      </c>
      <c s="10" r="B5" t="n">
        <v>4.5</v>
      </c>
      <c s="10" r="D5" t="n">
        <v>4.5</v>
      </c>
    </row>
    <row spans="1:5" r="6">
      <c s="4" r="A6" t="s">
        <v>290</v>
      </c>
    </row>
    <row spans="1:5" r="7">
      <c s="3" r="A7" t="s">
        <v>287</v>
      </c>
    </row>
    <row spans="1:5" r="8">
      <c s="4" r="A8" t="s">
        <v>291</v>
      </c>
      <c s="9" r="B8" t="n">
        <v>0.1</v>
      </c>
      <c s="9" r="D8" t="n">
        <v>0.1</v>
      </c>
    </row>
    <row spans="1:5" r="9">
      <c s="4" r="A9" t="s">
        <v>292</v>
      </c>
    </row>
    <row spans="1:5" r="10">
      <c s="3" r="A10" t="s">
        <v>287</v>
      </c>
    </row>
    <row spans="1:5" r="11">
      <c s="4" r="A11" t="s">
        <v>293</v>
      </c>
      <c s="6" r="D11" t="n">
        <v>97859</v>
      </c>
    </row>
    <row spans="1:5" r="12">
      <c s="4" r="A12" t="s">
        <v>294</v>
      </c>
      <c s="8" r="D12" t="n">
        <v>34.98</v>
      </c>
    </row>
    <row spans="1:5" r="13">
      <c s="4" r="A13" t="s">
        <v>295</v>
      </c>
      <c s="4" r="D13" t="s">
        <v>296</v>
      </c>
    </row>
    <row spans="1:5" r="14">
      <c s="4" r="A14" t="s">
        <v>297</v>
      </c>
    </row>
    <row spans="1:5" r="15">
      <c s="3" r="A15" t="s">
        <v>287</v>
      </c>
    </row>
    <row spans="1:5" r="16">
      <c s="4" r="A16" t="s">
        <v>293</v>
      </c>
      <c s="6" r="D16" t="n">
        <v>50087</v>
      </c>
      <c s="6" r="E16" t="n">
        <v>24401</v>
      </c>
    </row>
    <row spans="1:5" r="17">
      <c s="4" r="A17" t="s">
        <v>298</v>
      </c>
      <c s="4" r="D17" t="s">
        <v>299</v>
      </c>
    </row>
    <row spans="1:5" r="18">
      <c s="4" r="A18" t="s">
        <v>294</v>
      </c>
      <c s="8" r="D18" t="n">
        <v>35.25</v>
      </c>
      <c s="8" r="E18" t="n">
        <v>61.57</v>
      </c>
    </row>
    <row spans="1:5" r="19">
      <c s="4" r="A19" t="s">
        <v>300</v>
      </c>
    </row>
    <row spans="1:5" r="20">
      <c s="3" r="A20" t="s">
        <v>287</v>
      </c>
    </row>
    <row spans="1:5" r="21">
      <c s="4" r="A21" t="s">
        <v>293</v>
      </c>
      <c s="6" r="D21" t="n">
        <v>33691</v>
      </c>
      <c s="6" r="E21" t="n">
        <v>17501</v>
      </c>
    </row>
    <row spans="1:5" r="22">
      <c s="4" r="A22" t="s">
        <v>298</v>
      </c>
      <c s="4" r="D22" t="s">
        <v>299</v>
      </c>
    </row>
    <row spans="1:5" r="23">
      <c s="4" r="A23" t="s">
        <v>294</v>
      </c>
      <c s="8" r="D23" t="n">
        <v>35.25</v>
      </c>
      <c s="8" r="E23" t="n">
        <v>65.01000000000001</v>
      </c>
    </row>
    <row spans="1:5" r="24">
      <c s="4" r="A24" t="s">
        <v>301</v>
      </c>
    </row>
    <row spans="1:5" r="25">
      <c s="3" r="A25" t="s">
        <v>287</v>
      </c>
    </row>
    <row spans="1:5" r="26">
      <c s="4" r="A26" t="s">
        <v>293</v>
      </c>
      <c s="6" r="D26" t="n">
        <v>14081</v>
      </c>
      <c s="6" r="E26" t="n">
        <v>8698</v>
      </c>
    </row>
    <row spans="1:5" r="27">
      <c s="4" r="A27" t="s">
        <v>298</v>
      </c>
      <c s="4" r="D27" t="s">
        <v>302</v>
      </c>
    </row>
    <row spans="1:5" r="28">
      <c s="4" r="A28" t="s">
        <v>294</v>
      </c>
      <c s="8" r="D28" t="n">
        <v>33.39</v>
      </c>
      <c s="8" r="E28" t="n">
        <v>54.06</v>
      </c>
    </row>
    <row spans="1:5" r="29">
      <c s="4" r="A29" t="s">
        <v>303</v>
      </c>
    </row>
    <row spans="1:5" r="30">
      <c s="3" r="A30" t="s">
        <v>287</v>
      </c>
    </row>
    <row spans="1:5" r="31">
      <c s="4" r="A31" t="s">
        <v>293</v>
      </c>
      <c s="6" r="D31" t="n">
        <v>39453</v>
      </c>
    </row>
    <row spans="1:5" r="32">
      <c s="4" r="A32" t="s">
        <v>294</v>
      </c>
      <c s="8" r="D32" t="n">
        <v>35.25</v>
      </c>
    </row>
    <row spans="1:5" r="33">
      <c s="4" r="A33" t="s">
        <v>295</v>
      </c>
      <c s="4" r="D33" t="s">
        <v>304</v>
      </c>
    </row>
    <row spans="1:5" r="34">
      <c s="4" r="A34" t="s">
        <v>305</v>
      </c>
    </row>
    <row spans="1:5" r="35">
      <c s="3" r="A35" t="s">
        <v>287</v>
      </c>
    </row>
    <row spans="1:5" r="36">
      <c s="4" r="A36" t="s">
        <v>293</v>
      </c>
      <c s="6" r="D36" t="n">
        <v>5762</v>
      </c>
      <c s="6" r="E36" t="n">
        <v>10007</v>
      </c>
    </row>
    <row spans="1:5" r="37">
      <c s="4" r="A37" t="s">
        <v>298</v>
      </c>
      <c s="4" r="D37" t="s">
        <v>299</v>
      </c>
      <c s="4" r="E37" t="s">
        <v>299</v>
      </c>
    </row>
    <row spans="1:5" r="38">
      <c s="4" r="A38" t="s">
        <v>294</v>
      </c>
      <c s="8" r="D38" t="n">
        <v>35.25</v>
      </c>
      <c s="8" r="E38" t="n">
        <v>62.05</v>
      </c>
    </row>
    <row spans="1:5" r="39">
      <c s="4" r="A39" t="s">
        <v>306</v>
      </c>
    </row>
    <row spans="1:5" r="40">
      <c s="3" r="A40" t="s">
        <v>287</v>
      </c>
    </row>
    <row spans="1:5" r="41">
      <c s="4" r="A41" t="s">
        <v>293</v>
      </c>
      <c s="6" r="D41" t="n">
        <v>33691</v>
      </c>
      <c s="6" r="E41" t="n">
        <v>17501</v>
      </c>
    </row>
    <row spans="1:5" r="42">
      <c s="4" r="A42" t="s">
        <v>298</v>
      </c>
      <c s="4" r="D42" t="s">
        <v>307</v>
      </c>
    </row>
    <row spans="1:5" r="43">
      <c s="4" r="A43" t="s">
        <v>294</v>
      </c>
      <c s="8" r="D43" t="n">
        <v>35.25</v>
      </c>
      <c s="8" r="E43" t="n">
        <v>65.01000000000001</v>
      </c>
    </row>
    <row spans="1:5" r="44">
      <c s="4" r="A44" t="s">
        <v>308</v>
      </c>
    </row>
    <row spans="1:5" r="45">
      <c s="3" r="A45" t="s">
        <v>287</v>
      </c>
    </row>
    <row spans="1:5" r="46">
      <c s="4" r="A46" t="s">
        <v>309</v>
      </c>
      <c s="6" r="D46" t="n">
        <v>0</v>
      </c>
      <c s="6" r="E46" t="n">
        <v>0</v>
      </c>
    </row>
    <row spans="1:5" r="47">
      <c s="4" r="A47" t="s">
        <v>310</v>
      </c>
    </row>
    <row spans="1:5" r="48">
      <c s="3" r="A48" t="s">
        <v>287</v>
      </c>
    </row>
    <row spans="1:5" r="49">
      <c s="4" r="A49" t="s">
        <v>309</v>
      </c>
      <c s="6" r="D49" t="n">
        <v>67382</v>
      </c>
      <c s="6" r="E49" t="n">
        <v>350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1</v>
      </c>
      <c s="2" r="B1" t="s">
        <v>1</v>
      </c>
    </row>
    <row spans="1:3" r="2">
      <c s="2" r="B2" t="s">
        <v>2</v>
      </c>
      <c s="2" r="C2" t="s">
        <v>65</v>
      </c>
    </row>
    <row spans="1:3" r="3">
      <c s="3" r="A3" t="s">
        <v>312</v>
      </c>
    </row>
    <row spans="1:3" r="4">
      <c s="4" r="A4" t="s">
        <v>313</v>
      </c>
      <c s="6" r="B4" t="n">
        <v>-174410</v>
      </c>
      <c s="6" r="C4" t="n">
        <v>-210983</v>
      </c>
    </row>
    <row spans="1:3" r="5">
      <c s="4" r="A5" t="s">
        <v>314</v>
      </c>
    </row>
    <row spans="1:3" r="6">
      <c s="3" r="A6" t="s">
        <v>312</v>
      </c>
    </row>
    <row spans="1:3" r="7">
      <c s="4" r="A7" t="s">
        <v>315</v>
      </c>
      <c s="6" r="B7" t="n">
        <v>257618</v>
      </c>
    </row>
    <row spans="1:3" r="8">
      <c s="4" r="A8" t="s">
        <v>316</v>
      </c>
      <c s="6" r="B8" t="n">
        <v>97859</v>
      </c>
    </row>
    <row spans="1:3" r="9">
      <c s="4" r="A9" t="s">
        <v>313</v>
      </c>
      <c s="6" r="B9" t="n">
        <v>-173888</v>
      </c>
    </row>
    <row spans="1:3" r="10">
      <c s="4" r="A10" t="s">
        <v>317</v>
      </c>
      <c s="6" r="B10" t="n">
        <v>-30990</v>
      </c>
    </row>
    <row spans="1:3" r="11">
      <c s="4" r="A11" t="s">
        <v>318</v>
      </c>
      <c s="6" r="B11" t="n">
        <v>150599</v>
      </c>
    </row>
    <row spans="1:3" r="12">
      <c s="3" r="A12" t="s">
        <v>319</v>
      </c>
    </row>
    <row spans="1:3" r="13">
      <c s="4" r="A13" t="s">
        <v>320</v>
      </c>
      <c s="8" r="B13" t="n">
        <v>30.69</v>
      </c>
    </row>
    <row spans="1:3" r="14">
      <c s="4" r="A14" t="s">
        <v>321</v>
      </c>
      <c s="11" r="B14" t="n">
        <v>34.98</v>
      </c>
    </row>
    <row spans="1:3" r="15">
      <c s="4" r="A15" t="s">
        <v>322</v>
      </c>
      <c s="11" r="B15" t="n">
        <v>24.07</v>
      </c>
    </row>
    <row spans="1:3" r="16">
      <c s="4" r="A16" t="s">
        <v>323</v>
      </c>
      <c s="11" r="B16" t="n">
        <v>40.77</v>
      </c>
    </row>
    <row spans="1:3" r="17">
      <c s="4" r="A17" t="s">
        <v>324</v>
      </c>
      <c s="8" r="B17" t="n">
        <v>38.16</v>
      </c>
    </row>
    <row spans="1:3" r="18">
      <c s="4" r="A18" t="s">
        <v>303</v>
      </c>
    </row>
    <row spans="1:3" r="19">
      <c s="3" r="A19" t="s">
        <v>312</v>
      </c>
    </row>
    <row spans="1:3" r="20">
      <c s="4" r="A20" t="s">
        <v>315</v>
      </c>
      <c s="6" r="B20" t="n">
        <v>42840</v>
      </c>
    </row>
    <row spans="1:3" r="21">
      <c s="4" r="A21" t="s">
        <v>316</v>
      </c>
      <c s="6" r="B21" t="n">
        <v>39453</v>
      </c>
    </row>
    <row spans="1:3" r="22">
      <c s="4" r="A22" t="s">
        <v>313</v>
      </c>
      <c s="6" r="B22" t="n">
        <v>-522</v>
      </c>
    </row>
    <row spans="1:3" r="23">
      <c s="4" r="A23" t="s">
        <v>317</v>
      </c>
      <c s="6" r="B23" t="n">
        <v>-24751</v>
      </c>
    </row>
    <row spans="1:3" r="24">
      <c s="4" r="A24" t="s">
        <v>318</v>
      </c>
      <c s="6" r="B24" t="n">
        <v>57020</v>
      </c>
    </row>
    <row spans="1:3" r="25">
      <c s="3" r="A25" t="s">
        <v>319</v>
      </c>
    </row>
    <row spans="1:3" r="26">
      <c s="4" r="A26" t="s">
        <v>320</v>
      </c>
      <c s="8" r="B26" t="n">
        <v>56.46</v>
      </c>
    </row>
    <row spans="1:3" r="27">
      <c s="4" r="A27" t="s">
        <v>321</v>
      </c>
      <c s="11" r="B27" t="n">
        <v>35.25</v>
      </c>
    </row>
    <row spans="1:3" r="28">
      <c s="4" r="A28" t="s">
        <v>322</v>
      </c>
      <c s="11" r="B28" t="n">
        <v>51.23</v>
      </c>
    </row>
    <row spans="1:3" r="29">
      <c s="4" r="A29" t="s">
        <v>323</v>
      </c>
      <c s="11" r="B29" t="n">
        <v>45.73</v>
      </c>
    </row>
    <row spans="1:3" r="30">
      <c s="4" r="A30" t="s">
        <v>324</v>
      </c>
      <c s="8" r="B30" t="n">
        <v>46.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 customWidth="1" max="6" min="6" width="21"/>
  </cols>
  <sheetData>
    <row spans="1:6" r="1">
      <c s="1" r="A1" t="s">
        <v>325</v>
      </c>
      <c s="2" r="B1" t="s">
        <v>64</v>
      </c>
      <c s="2" r="D1" t="s">
        <v>1</v>
      </c>
    </row>
    <row spans="1:6" r="2">
      <c s="2" r="B2" t="s">
        <v>326</v>
      </c>
      <c s="2" r="C2" t="s">
        <v>327</v>
      </c>
      <c s="2" r="D2" t="s">
        <v>328</v>
      </c>
      <c s="2" r="E2" t="s">
        <v>327</v>
      </c>
      <c s="2" r="F2" t="s">
        <v>329</v>
      </c>
    </row>
    <row spans="1:6" r="3">
      <c s="3" r="A3" t="s">
        <v>159</v>
      </c>
    </row>
    <row spans="1:6" r="4">
      <c s="4" r="A4" t="s">
        <v>330</v>
      </c>
      <c s="6" r="D4" t="n">
        <v>2</v>
      </c>
    </row>
    <row spans="1:6" r="5">
      <c s="3" r="A5" t="s">
        <v>331</v>
      </c>
    </row>
    <row spans="1:6" r="6">
      <c s="4" r="A6" t="s">
        <v>67</v>
      </c>
      <c s="7" r="B6" t="n">
        <v>181592</v>
      </c>
      <c s="7" r="C6" t="n">
        <v>171469</v>
      </c>
      <c s="7" r="D6" t="n">
        <v>538366</v>
      </c>
      <c s="7" r="E6" t="n">
        <v>505795</v>
      </c>
    </row>
    <row spans="1:6" r="7">
      <c s="4" r="A7" t="s">
        <v>332</v>
      </c>
      <c s="6" r="B7" t="n">
        <v>664</v>
      </c>
      <c s="6" r="C7" t="n">
        <v>636</v>
      </c>
      <c s="6" r="D7" t="n">
        <v>2099</v>
      </c>
      <c s="6" r="E7" t="n">
        <v>2085</v>
      </c>
    </row>
    <row spans="1:6" r="8">
      <c s="4" r="A8" t="s">
        <v>71</v>
      </c>
      <c s="6" r="B8" t="n">
        <v>54726</v>
      </c>
      <c s="6" r="C8" t="n">
        <v>55409</v>
      </c>
      <c s="6" r="D8" t="n">
        <v>163383</v>
      </c>
      <c s="6" r="E8" t="n">
        <v>160755</v>
      </c>
    </row>
    <row spans="1:6" r="9">
      <c s="4" r="A9" t="s">
        <v>333</v>
      </c>
      <c s="6" r="B9" t="n">
        <v>47503</v>
      </c>
      <c s="6" r="C9" t="n">
        <v>44183</v>
      </c>
      <c s="6" r="D9" t="n">
        <v>139536</v>
      </c>
      <c s="6" r="E9" t="n">
        <v>127156</v>
      </c>
    </row>
    <row spans="1:6" r="10">
      <c s="4" r="A10" t="s">
        <v>73</v>
      </c>
      <c s="6" r="B10" t="n">
        <v>9488</v>
      </c>
      <c s="6" r="C10" t="n">
        <v>8396</v>
      </c>
      <c s="6" r="D10" t="n">
        <v>27522</v>
      </c>
      <c s="6" r="E10" t="n">
        <v>24451</v>
      </c>
    </row>
    <row spans="1:6" r="11">
      <c s="4" r="A11" t="s">
        <v>74</v>
      </c>
      <c s="6" r="B11" t="n">
        <v>25715</v>
      </c>
      <c s="6" r="C11" t="n">
        <v>22511</v>
      </c>
      <c s="6" r="D11" t="n">
        <v>72366</v>
      </c>
      <c s="6" r="E11" t="n">
        <v>63732</v>
      </c>
    </row>
    <row spans="1:6" r="12">
      <c s="4" r="A12" t="s">
        <v>75</v>
      </c>
      <c s="6" r="B12" t="n">
        <v>7506</v>
      </c>
      <c s="6" r="C12" t="n">
        <v>4831</v>
      </c>
      <c s="6" r="D12" t="n">
        <v>21507</v>
      </c>
      <c s="6" r="E12" t="n">
        <v>15529</v>
      </c>
    </row>
    <row spans="1:6" r="13">
      <c s="4" r="A13" t="s">
        <v>334</v>
      </c>
      <c s="6" r="B13" t="n">
        <v>14520</v>
      </c>
      <c s="6" r="C13" t="n">
        <v>14259</v>
      </c>
      <c s="6" r="D13" t="n">
        <v>42621</v>
      </c>
      <c s="6" r="E13" t="n">
        <v>41647</v>
      </c>
    </row>
    <row spans="1:6" r="14">
      <c s="4" r="A14" t="s">
        <v>77</v>
      </c>
      <c s="6" r="B14" t="n">
        <v>9513</v>
      </c>
      <c s="6" r="C14" t="n">
        <v>7596</v>
      </c>
      <c s="6" r="D14" t="n">
        <v>26474</v>
      </c>
      <c s="6" r="E14" t="n">
        <v>21844</v>
      </c>
    </row>
    <row spans="1:6" r="15">
      <c s="4" r="A15" t="s">
        <v>78</v>
      </c>
      <c s="6" r="B15" t="n">
        <v>1509</v>
      </c>
      <c s="6" r="C15" t="n">
        <v>1689</v>
      </c>
      <c s="6" r="D15" t="n">
        <v>4707</v>
      </c>
      <c s="6" r="E15" t="n">
        <v>3851</v>
      </c>
    </row>
    <row spans="1:6" r="16">
      <c s="4" r="A16" t="s">
        <v>79</v>
      </c>
      <c s="6" r="B16" t="n">
        <v>18513</v>
      </c>
      <c s="6" r="C16" t="n">
        <v>387</v>
      </c>
      <c s="6" r="D16" t="n">
        <v>18607</v>
      </c>
      <c s="6" r="E16" t="n">
        <v>481</v>
      </c>
    </row>
    <row spans="1:6" r="17">
      <c s="4" r="A17" t="s">
        <v>83</v>
      </c>
      <c s="6" r="B17" t="n">
        <v>542</v>
      </c>
      <c s="6" r="C17" t="n">
        <v>493</v>
      </c>
      <c s="6" r="D17" t="n">
        <v>1635</v>
      </c>
      <c s="6" r="E17" t="n">
        <v>1345</v>
      </c>
    </row>
    <row spans="1:6" r="18">
      <c s="4" r="A18" t="s">
        <v>335</v>
      </c>
      <c s="6" r="B18" t="n">
        <v>-7279</v>
      </c>
      <c s="6" r="C18" t="n">
        <v>12516</v>
      </c>
      <c s="6" r="D18" t="n">
        <v>22345</v>
      </c>
      <c s="6" r="E18" t="n">
        <v>47768</v>
      </c>
    </row>
    <row spans="1:6" r="19">
      <c s="4" r="A19" t="s">
        <v>336</v>
      </c>
      <c s="6" r="B19" t="n">
        <v>20805</v>
      </c>
      <c s="6" r="C19" t="n">
        <v>26319</v>
      </c>
      <c s="6" r="D19" t="n">
        <v>63043</v>
      </c>
      <c s="6" r="E19" t="n">
        <v>66219</v>
      </c>
    </row>
    <row spans="1:6" r="20">
      <c s="4" r="A20" t="s">
        <v>337</v>
      </c>
      <c s="6" r="B20" t="n">
        <v>439487</v>
      </c>
      <c s="6" r="D20" t="n">
        <v>439487</v>
      </c>
      <c s="7" r="F20" t="n">
        <v>415645</v>
      </c>
    </row>
    <row spans="1:6" r="21">
      <c s="4" r="A21" t="s">
        <v>92</v>
      </c>
      <c s="6" r="B21" t="n">
        <v>400</v>
      </c>
      <c s="6" r="C21" t="n">
        <v>1200</v>
      </c>
      <c s="6" r="D21" t="n">
        <v>2600</v>
      </c>
      <c s="6" r="E21" t="n">
        <v>3200</v>
      </c>
    </row>
    <row spans="1:6" r="22">
      <c s="4" r="A22" t="s">
        <v>93</v>
      </c>
    </row>
    <row spans="1:6" r="23">
      <c s="3" r="A23" t="s">
        <v>331</v>
      </c>
    </row>
    <row spans="1:6" r="24">
      <c s="4" r="A24" t="s">
        <v>92</v>
      </c>
      <c s="6" r="B24" t="n">
        <v>35</v>
      </c>
      <c s="6" r="C24" t="n">
        <v>40</v>
      </c>
      <c s="6" r="D24" t="n">
        <v>111</v>
      </c>
      <c s="6" r="E24" t="n">
        <v>147</v>
      </c>
    </row>
    <row spans="1:6" r="25">
      <c s="4" r="A25" t="s">
        <v>94</v>
      </c>
    </row>
    <row spans="1:6" r="26">
      <c s="3" r="A26" t="s">
        <v>331</v>
      </c>
    </row>
    <row spans="1:6" r="27">
      <c s="4" r="A27" t="s">
        <v>92</v>
      </c>
      <c s="6" r="B27" t="n">
        <v>330</v>
      </c>
      <c s="6" r="C27" t="n">
        <v>1127</v>
      </c>
      <c s="6" r="D27" t="n">
        <v>2523</v>
      </c>
      <c s="6" r="E27" t="n">
        <v>3056</v>
      </c>
    </row>
    <row spans="1:6" r="28">
      <c s="4" r="A28" t="s">
        <v>266</v>
      </c>
    </row>
    <row spans="1:6" r="29">
      <c s="3" r="A29" t="s">
        <v>331</v>
      </c>
    </row>
    <row spans="1:6" r="30">
      <c s="4" r="A30" t="s">
        <v>79</v>
      </c>
      <c s="6" r="B30" t="n">
        <v>18390</v>
      </c>
      <c s="6" r="C30" t="n">
        <v>387</v>
      </c>
      <c s="6" r="D30" t="n">
        <v>18390</v>
      </c>
      <c s="6" r="E30" t="n">
        <v>387</v>
      </c>
    </row>
    <row spans="1:6" r="31">
      <c s="4" r="A31" t="s">
        <v>267</v>
      </c>
    </row>
    <row spans="1:6" r="32">
      <c s="3" r="A32" t="s">
        <v>331</v>
      </c>
    </row>
    <row spans="1:6" r="33">
      <c s="4" r="A33" t="s">
        <v>79</v>
      </c>
      <c s="6" r="B33" t="n">
        <v>123</v>
      </c>
      <c s="6" r="C33" t="n">
        <v>0</v>
      </c>
      <c s="6" r="D33" t="n">
        <v>217</v>
      </c>
      <c s="6" r="E33" t="n">
        <v>94</v>
      </c>
    </row>
    <row spans="1:6" r="34">
      <c s="4" r="A34" t="s">
        <v>338</v>
      </c>
    </row>
    <row spans="1:6" r="35">
      <c s="3" r="A35" t="s">
        <v>331</v>
      </c>
    </row>
    <row spans="1:6" r="36">
      <c s="4" r="A36" t="s">
        <v>67</v>
      </c>
      <c s="6" r="B36" t="n">
        <v>103353</v>
      </c>
      <c s="6" r="C36" t="n">
        <v>91440</v>
      </c>
      <c s="6" r="D36" t="n">
        <v>304138</v>
      </c>
      <c s="6" r="E36" t="n">
        <v>267898</v>
      </c>
    </row>
    <row spans="1:6" r="37">
      <c s="4" r="A37" t="s">
        <v>332</v>
      </c>
      <c s="6" r="B37" t="n">
        <v>474</v>
      </c>
      <c s="6" r="C37" t="n">
        <v>468</v>
      </c>
      <c s="6" r="D37" t="n">
        <v>1559</v>
      </c>
      <c s="6" r="E37" t="n">
        <v>1626</v>
      </c>
    </row>
    <row spans="1:6" r="38">
      <c s="4" r="A38" t="s">
        <v>71</v>
      </c>
      <c s="6" r="B38" t="n">
        <v>32565</v>
      </c>
      <c s="6" r="C38" t="n">
        <v>31054</v>
      </c>
      <c s="6" r="D38" t="n">
        <v>96435</v>
      </c>
      <c s="6" r="E38" t="n">
        <v>89687</v>
      </c>
    </row>
    <row spans="1:6" r="39">
      <c s="4" r="A39" t="s">
        <v>333</v>
      </c>
      <c s="6" r="B39" t="n">
        <v>24383</v>
      </c>
      <c s="6" r="C39" t="n">
        <v>20984</v>
      </c>
      <c s="6" r="D39" t="n">
        <v>71259</v>
      </c>
      <c s="6" r="E39" t="n">
        <v>58989</v>
      </c>
    </row>
    <row spans="1:6" r="40">
      <c s="4" r="A40" t="s">
        <v>73</v>
      </c>
      <c s="6" r="B40" t="n">
        <v>5059</v>
      </c>
      <c s="6" r="C40" t="n">
        <v>4158</v>
      </c>
      <c s="6" r="D40" t="n">
        <v>14528</v>
      </c>
      <c s="6" r="E40" t="n">
        <v>11627</v>
      </c>
    </row>
    <row spans="1:6" r="41">
      <c s="4" r="A41" t="s">
        <v>74</v>
      </c>
      <c s="6" r="B41" t="n">
        <v>14361</v>
      </c>
      <c s="6" r="C41" t="n">
        <v>11741</v>
      </c>
      <c s="6" r="D41" t="n">
        <v>40654</v>
      </c>
      <c s="6" r="E41" t="n">
        <v>32723</v>
      </c>
    </row>
    <row spans="1:6" r="42">
      <c s="4" r="A42" t="s">
        <v>75</v>
      </c>
      <c s="6" r="B42" t="n">
        <v>5026</v>
      </c>
      <c s="6" r="C42" t="n">
        <v>2448</v>
      </c>
      <c s="6" r="D42" t="n">
        <v>12473</v>
      </c>
      <c s="6" r="E42" t="n">
        <v>6710</v>
      </c>
    </row>
    <row spans="1:6" r="43">
      <c s="4" r="A43" t="s">
        <v>334</v>
      </c>
      <c s="6" r="B43" t="n">
        <v>9091</v>
      </c>
      <c s="6" r="C43" t="n">
        <v>8419</v>
      </c>
      <c s="6" r="D43" t="n">
        <v>25619</v>
      </c>
      <c s="6" r="E43" t="n">
        <v>23867</v>
      </c>
    </row>
    <row spans="1:6" r="44">
      <c s="4" r="A44" t="s">
        <v>77</v>
      </c>
      <c s="6" r="B44" t="n">
        <v>6337</v>
      </c>
      <c s="6" r="C44" t="n">
        <v>4504</v>
      </c>
      <c s="6" r="D44" t="n">
        <v>17043</v>
      </c>
      <c s="6" r="E44" t="n">
        <v>12583</v>
      </c>
    </row>
    <row spans="1:6" r="45">
      <c s="4" r="A45" t="s">
        <v>78</v>
      </c>
      <c s="6" r="B45" t="n">
        <v>1456</v>
      </c>
      <c s="6" r="C45" t="n">
        <v>1597</v>
      </c>
      <c s="6" r="D45" t="n">
        <v>4365</v>
      </c>
      <c s="6" r="E45" t="n">
        <v>3611</v>
      </c>
    </row>
    <row spans="1:6" r="46">
      <c s="4" r="A46" t="s">
        <v>79</v>
      </c>
      <c s="6" r="B46" t="n">
        <v>18390</v>
      </c>
      <c s="6" r="C46" t="n">
        <v>387</v>
      </c>
      <c s="6" r="D46" t="n">
        <v>18390</v>
      </c>
      <c s="6" r="E46" t="n">
        <v>387</v>
      </c>
    </row>
    <row spans="1:6" r="47">
      <c s="4" r="A47" t="s">
        <v>83</v>
      </c>
      <c s="6" r="B47" t="n">
        <v>229</v>
      </c>
      <c s="6" r="C47" t="n">
        <v>204</v>
      </c>
      <c s="6" r="D47" t="n">
        <v>708</v>
      </c>
      <c s="6" r="E47" t="n">
        <v>565</v>
      </c>
    </row>
    <row spans="1:6" r="48">
      <c s="4" r="A48" t="s">
        <v>335</v>
      </c>
      <c s="6" r="B48" t="n">
        <v>-13070</v>
      </c>
      <c s="6" r="C48" t="n">
        <v>6567</v>
      </c>
      <c s="6" r="D48" t="n">
        <v>4235</v>
      </c>
      <c s="6" r="E48" t="n">
        <v>29065</v>
      </c>
    </row>
    <row spans="1:6" r="49">
      <c s="4" r="A49" t="s">
        <v>336</v>
      </c>
      <c s="6" r="B49" t="n">
        <v>18146</v>
      </c>
      <c s="6" r="C49" t="n">
        <v>22960</v>
      </c>
      <c s="6" r="D49" t="n">
        <v>52713</v>
      </c>
      <c s="6" r="E49" t="n">
        <v>55104</v>
      </c>
    </row>
    <row spans="1:6" r="50">
      <c s="4" r="A50" t="s">
        <v>337</v>
      </c>
      <c s="6" r="B50" t="n">
        <v>260296</v>
      </c>
      <c s="6" r="D50" t="n">
        <v>260296</v>
      </c>
      <c s="6" r="F50" t="n">
        <v>237065</v>
      </c>
    </row>
    <row spans="1:6" r="51">
      <c s="4" r="A51" t="s">
        <v>339</v>
      </c>
    </row>
    <row spans="1:6" r="52">
      <c s="3" r="A52" t="s">
        <v>331</v>
      </c>
    </row>
    <row spans="1:6" r="53">
      <c s="4" r="A53" t="s">
        <v>67</v>
      </c>
      <c s="6" r="B53" t="n">
        <v>78239</v>
      </c>
      <c s="6" r="C53" t="n">
        <v>80029</v>
      </c>
      <c s="6" r="D53" t="n">
        <v>234228</v>
      </c>
      <c s="6" r="E53" t="n">
        <v>237897</v>
      </c>
    </row>
    <row spans="1:6" r="54">
      <c s="4" r="A54" t="s">
        <v>332</v>
      </c>
      <c s="6" r="B54" t="n">
        <v>190</v>
      </c>
      <c s="6" r="C54" t="n">
        <v>168</v>
      </c>
      <c s="6" r="D54" t="n">
        <v>540</v>
      </c>
      <c s="6" r="E54" t="n">
        <v>459</v>
      </c>
    </row>
    <row spans="1:6" r="55">
      <c s="4" r="A55" t="s">
        <v>71</v>
      </c>
      <c s="6" r="B55" t="n">
        <v>22161</v>
      </c>
      <c s="6" r="C55" t="n">
        <v>24355</v>
      </c>
      <c s="6" r="D55" t="n">
        <v>66948</v>
      </c>
      <c s="6" r="E55" t="n">
        <v>71068</v>
      </c>
    </row>
    <row spans="1:6" r="56">
      <c s="4" r="A56" t="s">
        <v>333</v>
      </c>
      <c s="6" r="B56" t="n">
        <v>23120</v>
      </c>
      <c s="6" r="C56" t="n">
        <v>23199</v>
      </c>
      <c s="6" r="D56" t="n">
        <v>68277</v>
      </c>
      <c s="6" r="E56" t="n">
        <v>68167</v>
      </c>
    </row>
    <row spans="1:6" r="57">
      <c s="4" r="A57" t="s">
        <v>73</v>
      </c>
      <c s="6" r="B57" t="n">
        <v>4429</v>
      </c>
      <c s="6" r="C57" t="n">
        <v>4238</v>
      </c>
      <c s="6" r="D57" t="n">
        <v>12994</v>
      </c>
      <c s="6" r="E57" t="n">
        <v>12824</v>
      </c>
    </row>
    <row spans="1:6" r="58">
      <c s="4" r="A58" t="s">
        <v>74</v>
      </c>
      <c s="6" r="B58" t="n">
        <v>11354</v>
      </c>
      <c s="6" r="C58" t="n">
        <v>10770</v>
      </c>
      <c s="6" r="D58" t="n">
        <v>31712</v>
      </c>
      <c s="6" r="E58" t="n">
        <v>31009</v>
      </c>
    </row>
    <row spans="1:6" r="59">
      <c s="4" r="A59" t="s">
        <v>75</v>
      </c>
      <c s="6" r="B59" t="n">
        <v>2480</v>
      </c>
      <c s="6" r="C59" t="n">
        <v>2383</v>
      </c>
      <c s="6" r="D59" t="n">
        <v>9034</v>
      </c>
      <c s="6" r="E59" t="n">
        <v>8819</v>
      </c>
    </row>
    <row spans="1:6" r="60">
      <c s="4" r="A60" t="s">
        <v>334</v>
      </c>
      <c s="6" r="B60" t="n">
        <v>5355</v>
      </c>
      <c s="6" r="C60" t="n">
        <v>5840</v>
      </c>
      <c s="6" r="D60" t="n">
        <v>16180</v>
      </c>
      <c s="6" r="E60" t="n">
        <v>17780</v>
      </c>
    </row>
    <row spans="1:6" r="61">
      <c s="4" r="A61" t="s">
        <v>77</v>
      </c>
      <c s="6" r="B61" t="n">
        <v>3176</v>
      </c>
      <c s="6" r="C61" t="n">
        <v>3092</v>
      </c>
      <c s="6" r="D61" t="n">
        <v>9431</v>
      </c>
      <c s="6" r="E61" t="n">
        <v>9261</v>
      </c>
    </row>
    <row spans="1:6" r="62">
      <c s="4" r="A62" t="s">
        <v>78</v>
      </c>
      <c s="6" r="B62" t="n">
        <v>53</v>
      </c>
      <c s="6" r="C62" t="n">
        <v>92</v>
      </c>
      <c s="6" r="D62" t="n">
        <v>342</v>
      </c>
      <c s="6" r="E62" t="n">
        <v>240</v>
      </c>
    </row>
    <row spans="1:6" r="63">
      <c s="4" r="A63" t="s">
        <v>79</v>
      </c>
      <c s="6" r="B63" t="n">
        <v>123</v>
      </c>
      <c s="6" r="C63" t="n">
        <v>0</v>
      </c>
      <c s="6" r="D63" t="n">
        <v>217</v>
      </c>
      <c s="6" r="E63" t="n">
        <v>94</v>
      </c>
    </row>
    <row spans="1:6" r="64">
      <c s="4" r="A64" t="s">
        <v>83</v>
      </c>
      <c s="6" r="B64" t="n">
        <v>313</v>
      </c>
      <c s="6" r="C64" t="n">
        <v>289</v>
      </c>
      <c s="6" r="D64" t="n">
        <v>927</v>
      </c>
      <c s="6" r="E64" t="n">
        <v>780</v>
      </c>
    </row>
    <row spans="1:6" r="65">
      <c s="4" r="A65" t="s">
        <v>335</v>
      </c>
      <c s="6" r="B65" t="n">
        <v>5865</v>
      </c>
      <c s="6" r="C65" t="n">
        <v>5949</v>
      </c>
      <c s="6" r="D65" t="n">
        <v>18932</v>
      </c>
      <c s="6" r="E65" t="n">
        <v>18703</v>
      </c>
    </row>
    <row spans="1:6" r="66">
      <c s="4" r="A66" t="s">
        <v>336</v>
      </c>
      <c s="6" r="B66" t="n">
        <v>2791</v>
      </c>
      <c s="6" r="C66" t="n">
        <v>3847</v>
      </c>
      <c s="6" r="D66" t="n">
        <v>8058</v>
      </c>
      <c s="6" r="E66" t="n">
        <v>9505</v>
      </c>
    </row>
    <row spans="1:6" r="67">
      <c s="4" r="A67" t="s">
        <v>337</v>
      </c>
      <c s="6" r="B67" t="n">
        <v>162729</v>
      </c>
      <c s="6" r="D67" t="n">
        <v>162729</v>
      </c>
      <c s="6" r="F67" t="n">
        <v>165549</v>
      </c>
    </row>
    <row spans="1:6" r="68">
      <c s="4" r="A68" t="s">
        <v>340</v>
      </c>
    </row>
    <row spans="1:6" r="69">
      <c s="3" r="A69" t="s">
        <v>331</v>
      </c>
    </row>
    <row spans="1:6" r="70">
      <c s="4" r="A70" t="s">
        <v>67</v>
      </c>
      <c s="6" r="B70" t="n">
        <v>0</v>
      </c>
      <c s="6" r="C70" t="n">
        <v>0</v>
      </c>
      <c s="6" r="D70" t="n">
        <v>0</v>
      </c>
      <c s="6" r="E70" t="n">
        <v>0</v>
      </c>
    </row>
    <row spans="1:6" r="71">
      <c s="4" r="A71" t="s">
        <v>332</v>
      </c>
      <c s="6" r="B71" t="n">
        <v>0</v>
      </c>
      <c s="6" r="C71" t="n">
        <v>0</v>
      </c>
      <c s="6" r="D71" t="n">
        <v>0</v>
      </c>
      <c s="6" r="E71" t="n">
        <v>0</v>
      </c>
    </row>
    <row spans="1:6" r="72">
      <c s="4" r="A72" t="s">
        <v>71</v>
      </c>
      <c s="6" r="B72" t="n">
        <v>0</v>
      </c>
      <c s="6" r="C72" t="n">
        <v>0</v>
      </c>
      <c s="6" r="D72" t="n">
        <v>0</v>
      </c>
      <c s="6" r="E72" t="n">
        <v>0</v>
      </c>
    </row>
    <row spans="1:6" r="73">
      <c s="4" r="A73" t="s">
        <v>333</v>
      </c>
      <c s="6" r="B73" t="n">
        <v>0</v>
      </c>
      <c s="6" r="C73" t="n">
        <v>0</v>
      </c>
      <c s="6" r="D73" t="n">
        <v>0</v>
      </c>
      <c s="6" r="E73" t="n">
        <v>0</v>
      </c>
    </row>
    <row spans="1:6" r="74">
      <c s="4" r="A74" t="s">
        <v>73</v>
      </c>
      <c s="6" r="B74" t="n">
        <v>0</v>
      </c>
      <c s="6" r="C74" t="n">
        <v>0</v>
      </c>
      <c s="6" r="D74" t="n">
        <v>0</v>
      </c>
      <c s="6" r="E74" t="n">
        <v>0</v>
      </c>
    </row>
    <row spans="1:6" r="75">
      <c s="4" r="A75" t="s">
        <v>74</v>
      </c>
      <c s="6" r="B75" t="n">
        <v>0</v>
      </c>
      <c s="6" r="C75" t="n">
        <v>0</v>
      </c>
      <c s="6" r="D75" t="n">
        <v>0</v>
      </c>
      <c s="6" r="E75" t="n">
        <v>0</v>
      </c>
    </row>
    <row spans="1:6" r="76">
      <c s="4" r="A76" t="s">
        <v>75</v>
      </c>
      <c s="6" r="B76" t="n">
        <v>0</v>
      </c>
      <c s="6" r="C76" t="n">
        <v>0</v>
      </c>
      <c s="6" r="D76" t="n">
        <v>0</v>
      </c>
      <c s="6" r="E76" t="n">
        <v>0</v>
      </c>
    </row>
    <row spans="1:6" r="77">
      <c s="4" r="A77" t="s">
        <v>334</v>
      </c>
      <c s="6" r="B77" t="n">
        <v>74</v>
      </c>
      <c s="6" r="C77" t="n">
        <v>0</v>
      </c>
      <c s="6" r="D77" t="n">
        <v>822</v>
      </c>
      <c s="6" r="E77" t="n">
        <v>0</v>
      </c>
    </row>
    <row spans="1:6" r="78">
      <c s="4" r="A78" t="s">
        <v>77</v>
      </c>
      <c s="6" r="B78" t="n">
        <v>0</v>
      </c>
      <c s="6" r="C78" t="n">
        <v>0</v>
      </c>
      <c s="6" r="D78" t="n">
        <v>0</v>
      </c>
      <c s="6" r="E78" t="n">
        <v>0</v>
      </c>
    </row>
    <row spans="1:6" r="79">
      <c s="4" r="A79" t="s">
        <v>78</v>
      </c>
      <c s="6" r="B79" t="n">
        <v>0</v>
      </c>
      <c s="6" r="C79" t="n">
        <v>0</v>
      </c>
      <c s="6" r="D79" t="n">
        <v>0</v>
      </c>
      <c s="6" r="E79" t="n">
        <v>0</v>
      </c>
    </row>
    <row spans="1:6" r="80">
      <c s="4" r="A80" t="s">
        <v>79</v>
      </c>
      <c s="6" r="B80" t="n">
        <v>0</v>
      </c>
      <c s="6" r="C80" t="n">
        <v>0</v>
      </c>
      <c s="6" r="D80" t="n">
        <v>0</v>
      </c>
      <c s="6" r="E80" t="n">
        <v>0</v>
      </c>
    </row>
    <row spans="1:6" r="81">
      <c s="4" r="A81" t="s">
        <v>83</v>
      </c>
      <c s="6" r="B81" t="n">
        <v>0</v>
      </c>
      <c s="6" r="C81" t="n">
        <v>0</v>
      </c>
      <c s="6" r="D81" t="n">
        <v>0</v>
      </c>
      <c s="6" r="E81" t="n">
        <v>0</v>
      </c>
    </row>
    <row spans="1:6" r="82">
      <c s="4" r="A82" t="s">
        <v>335</v>
      </c>
      <c s="6" r="B82" t="n">
        <v>-74</v>
      </c>
      <c s="6" r="C82" t="n">
        <v>0</v>
      </c>
      <c s="6" r="D82" t="n">
        <v>-822</v>
      </c>
      <c s="6" r="E82" t="n">
        <v>0</v>
      </c>
    </row>
    <row spans="1:6" r="83">
      <c s="4" r="A83" t="s">
        <v>336</v>
      </c>
      <c s="6" r="B83" t="n">
        <v>-132</v>
      </c>
      <c s="7" r="C83" t="n">
        <v>-488</v>
      </c>
      <c s="6" r="D83" t="n">
        <v>2272</v>
      </c>
      <c s="7" r="E83" t="n">
        <v>1610</v>
      </c>
    </row>
    <row spans="1:6" r="84">
      <c s="4" r="A84" t="s">
        <v>337</v>
      </c>
      <c s="7" r="B84" t="n">
        <v>16462</v>
      </c>
      <c s="7" r="D84" t="n">
        <v>16462</v>
      </c>
      <c s="7" r="F84" t="n">
        <v>1303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1</v>
      </c>
      <c s="2" r="B1" t="s">
        <v>1</v>
      </c>
    </row>
    <row spans="1:3" r="2">
      <c s="2" r="B2" t="s">
        <v>2</v>
      </c>
      <c s="2" r="C2" t="s">
        <v>65</v>
      </c>
    </row>
    <row spans="1:3" r="3">
      <c s="4" r="A3" t="s">
        <v>303</v>
      </c>
    </row>
    <row spans="1:3" r="4">
      <c s="3" r="A4" t="s">
        <v>342</v>
      </c>
    </row>
    <row spans="1:3" r="5">
      <c s="4" r="A5" t="s">
        <v>343</v>
      </c>
      <c s="6" r="B5" t="n">
        <v>11489</v>
      </c>
      <c s="6" r="C5" t="n">
        <v>32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4</v>
      </c>
      <c s="2" r="B1" t="s">
        <v>64</v>
      </c>
      <c s="2" r="D1" t="s">
        <v>1</v>
      </c>
    </row>
    <row spans="1:5" r="2">
      <c s="2" r="B2" t="s">
        <v>2</v>
      </c>
      <c s="2" r="C2" t="s">
        <v>65</v>
      </c>
      <c s="2" r="D2" t="s">
        <v>2</v>
      </c>
      <c s="2" r="E2" t="s">
        <v>65</v>
      </c>
    </row>
    <row spans="1:5" r="3">
      <c s="3" r="A3" t="s">
        <v>162</v>
      </c>
    </row>
    <row spans="1:5" r="4">
      <c s="4" r="A4" t="s">
        <v>86</v>
      </c>
      <c s="7" r="B4" t="n">
        <v>-4531</v>
      </c>
      <c s="7" r="C4" t="n">
        <v>7945</v>
      </c>
      <c s="7" r="D4" t="n">
        <v>14280</v>
      </c>
      <c s="7" r="E4" t="n">
        <v>29695</v>
      </c>
    </row>
    <row spans="1:5" r="5">
      <c s="4" r="A5" t="s">
        <v>345</v>
      </c>
      <c s="6" r="B5" t="n">
        <v>0</v>
      </c>
      <c s="6" r="C5" t="n">
        <v>-81</v>
      </c>
      <c s="6" r="D5" t="n">
        <v>-138</v>
      </c>
      <c s="6" r="E5" t="n">
        <v>-359</v>
      </c>
    </row>
    <row spans="1:5" r="6">
      <c s="4" r="A6" t="s">
        <v>346</v>
      </c>
      <c s="7" r="B6" t="n">
        <v>-4531</v>
      </c>
      <c s="7" r="C6" t="n">
        <v>7864</v>
      </c>
      <c s="7" r="D6" t="n">
        <v>14142</v>
      </c>
      <c s="7" r="E6" t="n">
        <v>29336</v>
      </c>
    </row>
    <row spans="1:5" r="7">
      <c s="4" r="A7" t="s">
        <v>347</v>
      </c>
      <c s="6" r="B7" t="n">
        <v>26716219</v>
      </c>
      <c s="6" r="C7" t="n">
        <v>26557940</v>
      </c>
      <c s="6" r="D7" t="n">
        <v>26658739</v>
      </c>
      <c s="6" r="E7" t="n">
        <v>26494599</v>
      </c>
    </row>
    <row spans="1:5" r="8">
      <c s="4" r="A8" t="s">
        <v>348</v>
      </c>
      <c s="6" r="B8" t="n">
        <v>0</v>
      </c>
      <c s="6" r="C8" t="n">
        <v>7635</v>
      </c>
      <c s="6" r="D8" t="n">
        <v>6352</v>
      </c>
      <c s="6" r="E8" t="n">
        <v>7352</v>
      </c>
    </row>
    <row spans="1:5" r="9">
      <c s="4" r="A9" t="s">
        <v>349</v>
      </c>
      <c s="6" r="B9" t="n">
        <v>26716219</v>
      </c>
      <c s="6" r="C9" t="n">
        <v>26565575</v>
      </c>
      <c s="6" r="D9" t="n">
        <v>26665091</v>
      </c>
      <c s="6" r="E9" t="n">
        <v>26501951</v>
      </c>
    </row>
    <row spans="1:5" r="10">
      <c s="4" r="A10" t="s">
        <v>350</v>
      </c>
      <c s="8" r="B10" t="n">
        <v>-0.17</v>
      </c>
      <c s="8" r="C10" t="n">
        <v>0.3</v>
      </c>
      <c s="8" r="D10" t="n">
        <v>0.53</v>
      </c>
      <c s="8" r="E10" t="n">
        <v>1.11</v>
      </c>
    </row>
    <row spans="1:5" r="11">
      <c s="4" r="A11" t="s">
        <v>351</v>
      </c>
      <c s="8" r="B11" t="n">
        <v>-0.17</v>
      </c>
      <c s="8" r="C11" t="n">
        <v>0.3</v>
      </c>
      <c s="8" r="D11" t="n">
        <v>0.53</v>
      </c>
      <c s="8" r="E11" t="n">
        <v>1.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21"/>
    <col customWidth="1" max="3" min="3" width="23"/>
    <col customWidth="1" max="4" min="4" width="31"/>
  </cols>
  <sheetData>
    <row spans="1:4" r="1">
      <c s="1" r="A1" t="s">
        <v>352</v>
      </c>
      <c s="2" r="B1" t="s">
        <v>353</v>
      </c>
      <c s="2" r="C1" t="s">
        <v>354</v>
      </c>
      <c s="2" r="D1" t="s">
        <v>269</v>
      </c>
    </row>
    <row spans="1:4" r="2">
      <c s="3" r="A2" t="s">
        <v>165</v>
      </c>
    </row>
    <row spans="1:4" r="3">
      <c s="4" r="A3" t="s">
        <v>355</v>
      </c>
      <c s="6" r="D3" t="n">
        <v>3</v>
      </c>
    </row>
    <row spans="1:4" r="4">
      <c s="4" r="A4" t="s">
        <v>356</v>
      </c>
      <c s="9" r="D4" t="n">
        <v>1.7</v>
      </c>
    </row>
    <row spans="1:4" r="5">
      <c s="4" r="A5" t="s">
        <v>357</v>
      </c>
    </row>
    <row spans="1:4" r="6">
      <c s="3" r="A6" t="s">
        <v>358</v>
      </c>
    </row>
    <row spans="1:4" r="7">
      <c s="4" r="A7" t="s">
        <v>359</v>
      </c>
      <c s="6" r="C7" t="n">
        <v>7</v>
      </c>
    </row>
    <row spans="1:4" r="8">
      <c s="4" r="A8" t="s">
        <v>360</v>
      </c>
      <c s="9" r="B8" t="n">
        <v>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3" r="A3" t="s">
        <v>66</v>
      </c>
    </row>
    <row spans="1:5" r="4">
      <c s="4" r="A4" t="s">
        <v>67</v>
      </c>
      <c s="7" r="B4" t="n">
        <v>181592</v>
      </c>
      <c s="7" r="C4" t="n">
        <v>171469</v>
      </c>
      <c s="7" r="D4" t="n">
        <v>538366</v>
      </c>
      <c s="7" r="E4" t="n">
        <v>505795</v>
      </c>
    </row>
    <row spans="1:5" r="5">
      <c s="4" r="A5" t="s">
        <v>68</v>
      </c>
      <c s="6" r="B5" t="n">
        <v>664</v>
      </c>
      <c s="6" r="C5" t="n">
        <v>636</v>
      </c>
      <c s="6" r="D5" t="n">
        <v>2099</v>
      </c>
      <c s="6" r="E5" t="n">
        <v>2085</v>
      </c>
    </row>
    <row spans="1:5" r="6">
      <c s="4" r="A6" t="s">
        <v>69</v>
      </c>
      <c s="6" r="B6" t="n">
        <v>182256</v>
      </c>
      <c s="6" r="C6" t="n">
        <v>172105</v>
      </c>
      <c s="6" r="D6" t="n">
        <v>540465</v>
      </c>
      <c s="6" r="E6" t="n">
        <v>507880</v>
      </c>
    </row>
    <row spans="1:5" r="7">
      <c s="3" r="A7" t="s">
        <v>70</v>
      </c>
    </row>
    <row spans="1:5" r="8">
      <c s="4" r="A8" t="s">
        <v>71</v>
      </c>
      <c s="6" r="B8" t="n">
        <v>54726</v>
      </c>
      <c s="6" r="C8" t="n">
        <v>55409</v>
      </c>
      <c s="6" r="D8" t="n">
        <v>163383</v>
      </c>
      <c s="6" r="E8" t="n">
        <v>160755</v>
      </c>
    </row>
    <row spans="1:5" r="9">
      <c s="4" r="A9" t="s">
        <v>72</v>
      </c>
      <c s="6" r="B9" t="n">
        <v>47503</v>
      </c>
      <c s="6" r="C9" t="n">
        <v>44183</v>
      </c>
      <c s="6" r="D9" t="n">
        <v>139536</v>
      </c>
      <c s="6" r="E9" t="n">
        <v>127156</v>
      </c>
    </row>
    <row spans="1:5" r="10">
      <c s="4" r="A10" t="s">
        <v>73</v>
      </c>
      <c s="6" r="B10" t="n">
        <v>9488</v>
      </c>
      <c s="6" r="C10" t="n">
        <v>8396</v>
      </c>
      <c s="6" r="D10" t="n">
        <v>27522</v>
      </c>
      <c s="6" r="E10" t="n">
        <v>24451</v>
      </c>
    </row>
    <row spans="1:5" r="11">
      <c s="4" r="A11" t="s">
        <v>74</v>
      </c>
      <c s="6" r="B11" t="n">
        <v>25715</v>
      </c>
      <c s="6" r="C11" t="n">
        <v>22511</v>
      </c>
      <c s="6" r="D11" t="n">
        <v>72366</v>
      </c>
      <c s="6" r="E11" t="n">
        <v>63732</v>
      </c>
    </row>
    <row spans="1:5" r="12">
      <c s="4" r="A12" t="s">
        <v>75</v>
      </c>
      <c s="6" r="B12" t="n">
        <v>7506</v>
      </c>
      <c s="6" r="C12" t="n">
        <v>4831</v>
      </c>
      <c s="6" r="D12" t="n">
        <v>21507</v>
      </c>
      <c s="6" r="E12" t="n">
        <v>15529</v>
      </c>
    </row>
    <row spans="1:5" r="13">
      <c s="4" r="A13" t="s">
        <v>76</v>
      </c>
      <c s="6" r="B13" t="n">
        <v>14520</v>
      </c>
      <c s="6" r="C13" t="n">
        <v>14259</v>
      </c>
      <c s="6" r="D13" t="n">
        <v>42621</v>
      </c>
      <c s="6" r="E13" t="n">
        <v>41647</v>
      </c>
    </row>
    <row spans="1:5" r="14">
      <c s="4" r="A14" t="s">
        <v>77</v>
      </c>
      <c s="6" r="B14" t="n">
        <v>9513</v>
      </c>
      <c s="6" r="C14" t="n">
        <v>7596</v>
      </c>
      <c s="6" r="D14" t="n">
        <v>26474</v>
      </c>
      <c s="6" r="E14" t="n">
        <v>21844</v>
      </c>
    </row>
    <row spans="1:5" r="15">
      <c s="4" r="A15" t="s">
        <v>78</v>
      </c>
      <c s="6" r="B15" t="n">
        <v>1509</v>
      </c>
      <c s="6" r="C15" t="n">
        <v>1689</v>
      </c>
      <c s="6" r="D15" t="n">
        <v>4707</v>
      </c>
      <c s="6" r="E15" t="n">
        <v>3851</v>
      </c>
    </row>
    <row spans="1:5" r="16">
      <c s="4" r="A16" t="s">
        <v>79</v>
      </c>
      <c s="6" r="B16" t="n">
        <v>18513</v>
      </c>
      <c s="6" r="C16" t="n">
        <v>387</v>
      </c>
      <c s="6" r="D16" t="n">
        <v>18607</v>
      </c>
      <c s="6" r="E16" t="n">
        <v>481</v>
      </c>
    </row>
    <row spans="1:5" r="17">
      <c s="4" r="A17" t="s">
        <v>80</v>
      </c>
      <c s="6" r="B17" t="n">
        <v>0</v>
      </c>
      <c s="6" r="C17" t="n">
        <v>-165</v>
      </c>
      <c s="6" r="D17" t="n">
        <v>-238</v>
      </c>
      <c s="6" r="E17" t="n">
        <v>-679</v>
      </c>
    </row>
    <row spans="1:5" r="18">
      <c s="4" r="A18" t="s">
        <v>81</v>
      </c>
      <c s="6" r="B18" t="n">
        <v>188993</v>
      </c>
      <c s="6" r="C18" t="n">
        <v>159096</v>
      </c>
      <c s="6" r="D18" t="n">
        <v>516485</v>
      </c>
      <c s="6" r="E18" t="n">
        <v>458767</v>
      </c>
    </row>
    <row spans="1:5" r="19">
      <c s="4" r="A19" t="s">
        <v>82</v>
      </c>
      <c s="6" r="B19" t="n">
        <v>-6737</v>
      </c>
      <c s="6" r="C19" t="n">
        <v>13009</v>
      </c>
      <c s="6" r="D19" t="n">
        <v>23980</v>
      </c>
      <c s="6" r="E19" t="n">
        <v>49113</v>
      </c>
    </row>
    <row spans="1:5" r="20">
      <c s="4" r="A20" t="s">
        <v>83</v>
      </c>
      <c s="6" r="B20" t="n">
        <v>542</v>
      </c>
      <c s="6" r="C20" t="n">
        <v>493</v>
      </c>
      <c s="6" r="D20" t="n">
        <v>1635</v>
      </c>
      <c s="6" r="E20" t="n">
        <v>1345</v>
      </c>
    </row>
    <row spans="1:5" r="21">
      <c s="4" r="A21" t="s">
        <v>84</v>
      </c>
      <c s="6" r="B21" t="n">
        <v>-7279</v>
      </c>
      <c s="6" r="C21" t="n">
        <v>12516</v>
      </c>
      <c s="6" r="D21" t="n">
        <v>22345</v>
      </c>
      <c s="6" r="E21" t="n">
        <v>47768</v>
      </c>
    </row>
    <row spans="1:5" r="22">
      <c s="4" r="A22" t="s">
        <v>85</v>
      </c>
      <c s="6" r="B22" t="n">
        <v>-2748</v>
      </c>
      <c s="6" r="C22" t="n">
        <v>4571</v>
      </c>
      <c s="6" r="D22" t="n">
        <v>8065</v>
      </c>
      <c s="6" r="E22" t="n">
        <v>18073</v>
      </c>
    </row>
    <row spans="1:5" r="23">
      <c s="4" r="A23" t="s">
        <v>86</v>
      </c>
      <c s="7" r="B23" t="n">
        <v>-4531</v>
      </c>
      <c s="7" r="C23" t="n">
        <v>7945</v>
      </c>
      <c s="7" r="D23" t="n">
        <v>14280</v>
      </c>
      <c s="7" r="E23" t="n">
        <v>29695</v>
      </c>
    </row>
    <row spans="1:5" r="24">
      <c s="4" r="A24" t="s">
        <v>87</v>
      </c>
      <c s="8" r="B24" t="n">
        <v>-0.17</v>
      </c>
      <c s="8" r="C24" t="n">
        <v>0.3</v>
      </c>
      <c s="8" r="D24" t="n">
        <v>0.53</v>
      </c>
      <c s="8" r="E24" t="n">
        <v>1.11</v>
      </c>
    </row>
    <row spans="1:5" r="25">
      <c s="4" r="A25" t="s">
        <v>88</v>
      </c>
      <c s="8" r="B25" t="n">
        <v>-0.17</v>
      </c>
      <c s="8" r="C25" t="n">
        <v>0.3</v>
      </c>
      <c s="8" r="D25" t="n">
        <v>0.53</v>
      </c>
      <c s="8" r="E25" t="n">
        <v>1.11</v>
      </c>
    </row>
    <row spans="1:5" r="26">
      <c s="4" r="A26" t="s">
        <v>89</v>
      </c>
      <c s="6" r="B26" t="n">
        <v>26716219</v>
      </c>
      <c s="6" r="C26" t="n">
        <v>26557940</v>
      </c>
      <c s="6" r="D26" t="n">
        <v>26658739</v>
      </c>
      <c s="6" r="E26" t="n">
        <v>26494599</v>
      </c>
    </row>
    <row spans="1:5" r="27">
      <c s="4" r="A27" t="s">
        <v>90</v>
      </c>
      <c s="6" r="B27" t="n">
        <v>26716219</v>
      </c>
      <c s="6" r="C27" t="n">
        <v>26565575</v>
      </c>
      <c s="6" r="D27" t="n">
        <v>26665091</v>
      </c>
      <c s="6" r="E27" t="n">
        <v>265019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64</v>
      </c>
      <c s="2" r="D1" t="s">
        <v>1</v>
      </c>
    </row>
    <row spans="1:5" r="2">
      <c s="2" r="B2" t="s">
        <v>2</v>
      </c>
      <c s="2" r="C2" t="s">
        <v>65</v>
      </c>
      <c s="2" r="D2" t="s">
        <v>2</v>
      </c>
      <c s="2" r="E2" t="s">
        <v>65</v>
      </c>
    </row>
    <row spans="1:5" r="3">
      <c s="4" r="A3" t="s">
        <v>92</v>
      </c>
      <c s="7" r="B3" t="n">
        <v>400</v>
      </c>
      <c s="7" r="C3" t="n">
        <v>1200</v>
      </c>
      <c s="7" r="D3" t="n">
        <v>2600</v>
      </c>
      <c s="7" r="E3" t="n">
        <v>3200</v>
      </c>
    </row>
    <row spans="1:5" r="4">
      <c s="4" r="A4" t="s">
        <v>93</v>
      </c>
    </row>
    <row spans="1:5" r="5">
      <c s="4" r="A5" t="s">
        <v>92</v>
      </c>
      <c s="6" r="B5" t="n">
        <v>35</v>
      </c>
      <c s="6" r="C5" t="n">
        <v>40</v>
      </c>
      <c s="6" r="D5" t="n">
        <v>111</v>
      </c>
      <c s="6" r="E5" t="n">
        <v>147</v>
      </c>
    </row>
    <row spans="1:5" r="6">
      <c s="4" r="A6" t="s">
        <v>94</v>
      </c>
    </row>
    <row spans="1:5" r="7">
      <c s="4" r="A7" t="s">
        <v>92</v>
      </c>
      <c s="7" r="B7" t="n">
        <v>330</v>
      </c>
      <c s="7" r="C7" t="n">
        <v>1127</v>
      </c>
      <c s="7" r="D7" t="n">
        <v>2523</v>
      </c>
      <c s="7" r="E7" t="n">
        <v>30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s>
  <sheetData>
    <row spans="1:5" r="1">
      <c s="1" r="A1" t="s">
        <v>95</v>
      </c>
      <c s="2" r="B1" t="s">
        <v>96</v>
      </c>
      <c s="2" r="C1" t="s">
        <v>97</v>
      </c>
      <c s="2" r="D1" t="s">
        <v>98</v>
      </c>
      <c s="2" r="E1" t="s">
        <v>99</v>
      </c>
    </row>
    <row spans="1:5" r="2">
      <c s="4" r="A2" t="s">
        <v>100</v>
      </c>
      <c s="7" r="B2" t="n">
        <v>199587</v>
      </c>
      <c s="7" r="C2" t="n">
        <v>264</v>
      </c>
      <c s="7" r="D2" t="n">
        <v>153867</v>
      </c>
      <c s="7" r="E2" t="n">
        <v>45456</v>
      </c>
    </row>
    <row spans="1:5" r="3">
      <c s="4" r="A3" t="s">
        <v>101</v>
      </c>
      <c s="6" r="B3" t="n">
        <v>26358448</v>
      </c>
    </row>
    <row spans="1:5" r="4">
      <c s="3" r="A4" t="s">
        <v>102</v>
      </c>
    </row>
    <row spans="1:5" r="5">
      <c s="4" r="A5" t="s">
        <v>92</v>
      </c>
      <c s="7" r="B5" t="n">
        <v>3203</v>
      </c>
      <c s="6" r="D5" t="n">
        <v>3203</v>
      </c>
    </row>
    <row spans="1:5" r="6">
      <c s="4" r="A6" t="s">
        <v>103</v>
      </c>
      <c s="6" r="C6" t="n">
        <v>2</v>
      </c>
    </row>
    <row spans="1:5" r="7">
      <c s="4" r="A7" t="s">
        <v>104</v>
      </c>
      <c s="7" r="B7" t="n">
        <v>1527</v>
      </c>
      <c s="6" r="D7" t="n">
        <v>1525</v>
      </c>
    </row>
    <row spans="1:5" r="8">
      <c s="4" r="A8" t="s">
        <v>105</v>
      </c>
      <c s="6" r="B8" t="n">
        <v>210983</v>
      </c>
    </row>
    <row spans="1:5" r="9">
      <c s="4" r="A9" t="s">
        <v>106</v>
      </c>
      <c s="7" r="B9" t="n">
        <v>29695</v>
      </c>
      <c s="6" r="E9" t="n">
        <v>29695</v>
      </c>
    </row>
    <row spans="1:5" r="10">
      <c s="4" r="A10" t="s">
        <v>107</v>
      </c>
      <c s="7" r="B10" t="n">
        <v>234012</v>
      </c>
      <c s="6" r="C10" t="n">
        <v>266</v>
      </c>
      <c s="6" r="D10" t="n">
        <v>158595</v>
      </c>
      <c s="6" r="E10" t="n">
        <v>75151</v>
      </c>
    </row>
    <row spans="1:5" r="11">
      <c s="4" r="A11" t="s">
        <v>108</v>
      </c>
      <c s="6" r="B11" t="n">
        <v>26569431</v>
      </c>
    </row>
    <row spans="1:5" r="12">
      <c s="4" r="A12" t="s">
        <v>109</v>
      </c>
      <c s="7" r="B12" t="n">
        <v>243982</v>
      </c>
      <c s="6" r="C12" t="n">
        <v>266</v>
      </c>
      <c s="6" r="D12" t="n">
        <v>159724</v>
      </c>
      <c s="6" r="E12" t="n">
        <v>83992</v>
      </c>
    </row>
    <row spans="1:5" r="13">
      <c s="4" r="A13" t="s">
        <v>110</v>
      </c>
      <c s="6" r="B13" t="n">
        <v>26571602</v>
      </c>
    </row>
    <row spans="1:5" r="14">
      <c s="3" r="A14" t="s">
        <v>102</v>
      </c>
    </row>
    <row spans="1:5" r="15">
      <c s="4" r="A15" t="s">
        <v>92</v>
      </c>
      <c s="7" r="B15" t="n">
        <v>2634</v>
      </c>
      <c s="6" r="D15" t="n">
        <v>2634</v>
      </c>
    </row>
    <row spans="1:5" r="16">
      <c s="4" r="A16" t="s">
        <v>103</v>
      </c>
      <c s="6" r="C16" t="n">
        <v>1</v>
      </c>
    </row>
    <row spans="1:5" r="17">
      <c s="4" r="A17" t="s">
        <v>111</v>
      </c>
      <c s="7" r="B17" t="n">
        <v>-9</v>
      </c>
      <c s="6" r="D17" t="n">
        <v>-10</v>
      </c>
    </row>
    <row spans="1:5" r="18">
      <c s="4" r="A18" t="s">
        <v>105</v>
      </c>
      <c s="6" r="B18" t="n">
        <v>174410</v>
      </c>
    </row>
    <row spans="1:5" r="19">
      <c s="4" r="A19" t="s">
        <v>106</v>
      </c>
      <c s="7" r="B19" t="n">
        <v>14280</v>
      </c>
      <c s="6" r="E19" t="n">
        <v>14280</v>
      </c>
    </row>
    <row spans="1:5" r="20">
      <c s="4" r="A20" t="s">
        <v>112</v>
      </c>
      <c s="7" r="B20" t="n">
        <v>260887</v>
      </c>
      <c s="7" r="C20" t="n">
        <v>267</v>
      </c>
      <c s="7" r="D20" t="n">
        <v>162348</v>
      </c>
      <c s="7" r="E20" t="n">
        <v>98272</v>
      </c>
    </row>
    <row spans="1:5" r="21">
      <c s="4" r="A21" t="s">
        <v>113</v>
      </c>
      <c s="6" r="B21" t="n">
        <v>2674601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65</v>
      </c>
    </row>
    <row spans="1:3" r="3">
      <c s="3" r="A3" t="s">
        <v>115</v>
      </c>
    </row>
    <row spans="1:3" r="4">
      <c s="4" r="A4" t="s">
        <v>106</v>
      </c>
      <c s="7" r="B4" t="n">
        <v>14280</v>
      </c>
      <c s="7" r="C4" t="n">
        <v>29695</v>
      </c>
    </row>
    <row spans="1:3" r="5">
      <c s="3" r="A5" t="s">
        <v>116</v>
      </c>
    </row>
    <row spans="1:3" r="6">
      <c s="4" r="A6" t="s">
        <v>117</v>
      </c>
      <c s="6" r="B6" t="n">
        <v>178</v>
      </c>
      <c s="6" r="C6" t="n">
        <v>-236</v>
      </c>
    </row>
    <row spans="1:3" r="7">
      <c s="4" r="A7" t="s">
        <v>92</v>
      </c>
      <c s="6" r="B7" t="n">
        <v>2634</v>
      </c>
      <c s="6" r="C7" t="n">
        <v>3203</v>
      </c>
    </row>
    <row spans="1:3" r="8">
      <c s="4" r="A8" t="s">
        <v>79</v>
      </c>
      <c s="6" r="B8" t="n">
        <v>18607</v>
      </c>
      <c s="6" r="C8" t="n">
        <v>481</v>
      </c>
    </row>
    <row spans="1:3" r="9">
      <c s="4" r="A9" t="s">
        <v>77</v>
      </c>
      <c s="6" r="B9" t="n">
        <v>26474</v>
      </c>
      <c s="6" r="C9" t="n">
        <v>21844</v>
      </c>
    </row>
    <row spans="1:3" r="10">
      <c s="4" r="A10" t="s">
        <v>118</v>
      </c>
      <c s="6" r="B10" t="n">
        <v>232</v>
      </c>
      <c s="6" r="C10" t="n">
        <v>232</v>
      </c>
    </row>
    <row spans="1:3" r="11">
      <c s="4" r="A11" t="s">
        <v>119</v>
      </c>
      <c s="6" r="B11" t="n">
        <v>-2687</v>
      </c>
      <c s="6" r="C11" t="n">
        <v>-2713</v>
      </c>
    </row>
    <row spans="1:3" r="12">
      <c s="4" r="A12" t="s">
        <v>34</v>
      </c>
      <c s="6" r="B12" t="n">
        <v>-6761</v>
      </c>
      <c s="6" r="C12" t="n">
        <v>2226</v>
      </c>
    </row>
    <row spans="1:3" r="13">
      <c s="4" r="A13" t="s">
        <v>120</v>
      </c>
      <c s="6" r="B13" t="n">
        <v>13400</v>
      </c>
      <c s="6" r="C13" t="n">
        <v>4236</v>
      </c>
    </row>
    <row spans="1:3" r="14">
      <c s="4" r="A14" t="s">
        <v>121</v>
      </c>
      <c s="6" r="B14" t="n">
        <v>66357</v>
      </c>
      <c s="6" r="C14" t="n">
        <v>58968</v>
      </c>
    </row>
    <row spans="1:3" r="15">
      <c s="3" r="A15" t="s">
        <v>122</v>
      </c>
    </row>
    <row spans="1:3" r="16">
      <c s="4" r="A16" t="s">
        <v>123</v>
      </c>
      <c s="6" r="B16" t="n">
        <v>-52828</v>
      </c>
      <c s="6" r="C16" t="n">
        <v>-55057</v>
      </c>
    </row>
    <row spans="1:3" r="17">
      <c s="4" r="A17" t="s">
        <v>124</v>
      </c>
      <c s="6" r="B17" t="n">
        <v>-956</v>
      </c>
      <c s="6" r="C17" t="n">
        <v>-2723</v>
      </c>
    </row>
    <row spans="1:3" r="18">
      <c s="4" r="A18" t="s">
        <v>125</v>
      </c>
      <c s="6" r="B18" t="n">
        <v>-4625</v>
      </c>
      <c s="6" r="C18" t="n">
        <v>-5197</v>
      </c>
    </row>
    <row spans="1:3" r="19">
      <c s="4" r="A19" t="s">
        <v>126</v>
      </c>
      <c s="6" r="B19" t="n">
        <v>-4634</v>
      </c>
      <c s="6" r="C19" t="n">
        <v>-3242</v>
      </c>
    </row>
    <row spans="1:3" r="20">
      <c s="4" r="A20" t="s">
        <v>127</v>
      </c>
      <c s="6" r="B20" t="n">
        <v>-63043</v>
      </c>
      <c s="6" r="C20" t="n">
        <v>-66219</v>
      </c>
    </row>
    <row spans="1:3" r="21">
      <c s="4" r="A21" t="s">
        <v>128</v>
      </c>
      <c s="6" r="B21" t="n">
        <v>-2663</v>
      </c>
      <c s="6" r="C21" t="n">
        <v>0</v>
      </c>
    </row>
    <row spans="1:3" r="22">
      <c s="4" r="A22" t="s">
        <v>129</v>
      </c>
      <c s="6" r="B22" t="n">
        <v>3642</v>
      </c>
      <c s="6" r="C22" t="n">
        <v>0</v>
      </c>
    </row>
    <row spans="1:3" r="23">
      <c s="4" r="A23" t="s">
        <v>130</v>
      </c>
      <c s="6" r="B23" t="n">
        <v>226</v>
      </c>
      <c s="6" r="C23" t="n">
        <v>149</v>
      </c>
    </row>
    <row spans="1:3" r="24">
      <c s="4" r="A24" t="s">
        <v>131</v>
      </c>
      <c s="6" r="B24" t="n">
        <v>-61838</v>
      </c>
      <c s="6" r="C24" t="n">
        <v>-66070</v>
      </c>
    </row>
    <row spans="1:3" r="25">
      <c s="3" r="A25" t="s">
        <v>132</v>
      </c>
    </row>
    <row spans="1:3" r="26">
      <c s="4" r="A26" t="s">
        <v>133</v>
      </c>
      <c s="6" r="B26" t="n">
        <v>211</v>
      </c>
      <c s="6" r="C26" t="n">
        <v>1527</v>
      </c>
    </row>
    <row spans="1:3" r="27">
      <c s="4" r="A27" t="s">
        <v>134</v>
      </c>
      <c s="6" r="B27" t="n">
        <v>14400</v>
      </c>
      <c s="6" r="C27" t="n">
        <v>23500</v>
      </c>
    </row>
    <row spans="1:3" r="28">
      <c s="4" r="A28" t="s">
        <v>135</v>
      </c>
      <c s="6" r="B28" t="n">
        <v>-19500</v>
      </c>
      <c s="6" r="C28" t="n">
        <v>-22000</v>
      </c>
    </row>
    <row spans="1:3" r="29">
      <c s="4" r="A29" t="s">
        <v>136</v>
      </c>
      <c s="6" r="B29" t="n">
        <v>-49</v>
      </c>
      <c s="6" r="C29" t="n">
        <v>-40</v>
      </c>
    </row>
    <row spans="1:3" r="30">
      <c s="4" r="A30" t="s">
        <v>137</v>
      </c>
      <c s="6" r="B30" t="n">
        <v>-4938</v>
      </c>
      <c s="6" r="C30" t="n">
        <v>2987</v>
      </c>
    </row>
    <row spans="1:3" r="31">
      <c s="4" r="A31" t="s">
        <v>138</v>
      </c>
      <c s="6" r="B31" t="n">
        <v>-419</v>
      </c>
      <c s="6" r="C31" t="n">
        <v>-4115</v>
      </c>
    </row>
    <row spans="1:3" r="32">
      <c s="4" r="A32" t="s">
        <v>139</v>
      </c>
      <c s="6" r="B32" t="n">
        <v>5281</v>
      </c>
      <c s="6" r="C32" t="n">
        <v>5087</v>
      </c>
    </row>
    <row spans="1:3" r="33">
      <c s="4" r="A33" t="s">
        <v>140</v>
      </c>
      <c s="6" r="B33" t="n">
        <v>4862</v>
      </c>
      <c s="6" r="C33" t="n">
        <v>972</v>
      </c>
    </row>
    <row spans="1:3" r="34">
      <c s="3" r="A34" t="s">
        <v>141</v>
      </c>
    </row>
    <row spans="1:3" r="35">
      <c s="4" r="A35" t="s">
        <v>142</v>
      </c>
      <c s="6" r="B35" t="n">
        <v>1393</v>
      </c>
      <c s="6" r="C35" t="n">
        <v>1263</v>
      </c>
    </row>
    <row spans="1:3" r="36">
      <c s="4" r="A36" t="s">
        <v>143</v>
      </c>
      <c s="6" r="B36" t="n">
        <v>106</v>
      </c>
      <c s="6" r="C36" t="n">
        <v>105</v>
      </c>
    </row>
    <row spans="1:3" r="37">
      <c s="4" r="A37" t="s">
        <v>144</v>
      </c>
      <c s="6" r="B37" t="n">
        <v>9591</v>
      </c>
      <c s="6" r="C37" t="n">
        <v>5325</v>
      </c>
    </row>
    <row spans="1:3" r="38">
      <c s="4" r="A38" t="s">
        <v>145</v>
      </c>
      <c s="7" r="B38" t="n">
        <v>9540</v>
      </c>
      <c s="7" r="C38" t="n">
        <v>131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Other Liabilities</vt:lpstr>
      <vt:lpstr>Impairment of Long-Lived Assets</vt:lpstr>
      <vt:lpstr>Stock-Based Compensation</vt:lpstr>
      <vt:lpstr>Business Segment Information</vt:lpstr>
      <vt:lpstr>Net Income (Loss) per Share</vt:lpstr>
      <vt:lpstr>Commitments and Contingencies</vt:lpstr>
      <vt:lpstr>Recent Accounting Pronouncement</vt:lpstr>
      <vt:lpstr>Basis of Presentation (Policies</vt:lpstr>
      <vt:lpstr>Other Liabilities (Tables)</vt:lpstr>
      <vt:lpstr>Impairment of Long-Lived Asse18</vt:lpstr>
      <vt:lpstr>Stock-Based Compensation (Table</vt:lpstr>
      <vt:lpstr>Business Segment Information (T</vt:lpstr>
      <vt:lpstr>Net Income (Loss) per Share (Ta</vt:lpstr>
      <vt:lpstr>Basis of Presentation - Narrati</vt:lpstr>
      <vt:lpstr>Basis of Presentation - Fair Va</vt:lpstr>
      <vt:lpstr>Other Liabilities - Current (De</vt:lpstr>
      <vt:lpstr>Other Liabilities - Noncurrent </vt:lpstr>
      <vt:lpstr>Other Liabilities - Narrative (</vt:lpstr>
      <vt:lpstr>Other Liabilities - Restructuri</vt:lpstr>
      <vt:lpstr>Impairment of Long-Lived Asse28</vt:lpstr>
      <vt:lpstr>Impairment of Long-Lived Asse29</vt:lpstr>
      <vt:lpstr>Stock-Based Compensation - Narr</vt:lpstr>
      <vt:lpstr>Stock-Based Compensation - Non-</vt:lpstr>
      <vt:lpstr>Business Segment Information (D</vt:lpstr>
      <vt:lpstr>Net Income (Loss) per Share - N</vt:lpstr>
      <vt:lpstr>Net Income (Loss) per Share - C</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2:40Z</dcterms:created>
  <dcterms:modified xmlns:dcterms="http://purl.org/dc/terms/" xmlns:xsi="http://www.w3.org/2001/XMLSchema-instance" xsi:type="dcterms:W3CDTF">2016-11-07T17:22:40Z</dcterms:modified>
  <dc:title xmlns:dc="http://purl.org/dc/elements/1.1/">Untitled</dc:title>
  <dc:description xmlns:dc="http://purl.org/dc/elements/1.1/"/>
  <dc:subject xmlns:dc="http://purl.org/dc/elements/1.1/"/>
  <cp:keywords/>
  <cp:category/>
</cp:coreProperties>
</file>